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ET LOSS PER COMMON SHARE" sheetId="8" r:id="rId8"/>
    <s:sheet name="RECENTLY ISSUED ACCOUNTING PRON" sheetId="9" r:id="rId9"/>
    <s:sheet name="RECEIVABLES" sheetId="10" r:id="rId10"/>
    <s:sheet name="AVAILABLE-FOR-SALE AND EQUITY S" sheetId="11" r:id="rId11"/>
    <s:sheet name="FAIR VALUE MEASUREMEMENTS" sheetId="12" r:id="rId12"/>
    <s:sheet name="PREPAID EXPENSES AND OTHER CURR" sheetId="13" r:id="rId13"/>
    <s:sheet name="PROPERTY AND EQUIPMENT" sheetId="14" r:id="rId14"/>
    <s:sheet name="ACCRUED EXPENSES AND OTHER LIAB" sheetId="15" r:id="rId15"/>
    <s:sheet name="LIABILITIES ASSIGNED TO LIABILI" sheetId="16" r:id="rId16"/>
    <s:sheet name="NOTES PAYABLE" sheetId="17" r:id="rId17"/>
    <s:sheet name="SHAREHOLDERS' DEFICIENCY" sheetId="18" r:id="rId18"/>
    <s:sheet name="CONTRACTUAL OBLIGATIONS AND CON" sheetId="19" r:id="rId19"/>
    <s:sheet name="RELATED PARTY TRANSACTIONS" sheetId="20" r:id="rId20"/>
    <s:sheet name="SUBSEQUENT EVENTS" sheetId="21" r:id="rId21"/>
    <s:sheet name="NET LOSS PER COMMON SHARE (Tabl" sheetId="22" r:id="rId22"/>
    <s:sheet name="RECEIVABLES (Tables)" sheetId="23" r:id="rId23"/>
    <s:sheet name="PREPAID EXPENSES AND OTHER CU24" sheetId="24" r:id="rId24"/>
    <s:sheet name="PROPERTY AND EQUIPMENT (Tables)" sheetId="25" r:id="rId25"/>
    <s:sheet name="ACCRUED EXPENSES AND OTHER LI26" sheetId="26" r:id="rId26"/>
    <s:sheet name="NOTES PAYABLE (Tables)" sheetId="27" r:id="rId27"/>
    <s:sheet name="SHAREHOLDERS' DEFICIENCY (Table" sheetId="28" r:id="rId28"/>
    <s:sheet name="BASIS OF PRESENTATION (Details " sheetId="29" r:id="rId29"/>
    <s:sheet name="NET LOSS PER COMMON SHARE (Deta" sheetId="30" r:id="rId30"/>
    <s:sheet name="NET LOSS PER COMMON SHARE (De31" sheetId="31" r:id="rId31"/>
    <s:sheet name="RECEIVABLES (Details)" sheetId="32" r:id="rId32"/>
    <s:sheet name="AVAILABLE-FOR-SALE AND EQUITY33" sheetId="33" r:id="rId33"/>
    <s:sheet name="FAIR VALUE MEASUREMEMENTS (Deta" sheetId="34" r:id="rId34"/>
    <s:sheet name="PREPAID EXPENSES AND OTHER CU35" sheetId="35" r:id="rId35"/>
    <s:sheet name="PROPERTY AND EQUIPMENT (Details" sheetId="36" r:id="rId36"/>
    <s:sheet name="PROPERTY AND EQUIPMENT (Detai37" sheetId="37" r:id="rId37"/>
    <s:sheet name="ACCRUED EXPENSES AND OTHER LI38" sheetId="38" r:id="rId38"/>
    <s:sheet name="ACCRUED EXPENSES AND OTHER LI39" sheetId="39" r:id="rId39"/>
    <s:sheet name="LIABILITIES ASSIGNED TO LIABI40" sheetId="40" r:id="rId40"/>
    <s:sheet name="NOTES PAYABLE (Details)" sheetId="41" r:id="rId41"/>
    <s:sheet name="NOTES PAYABLE (Details 1)" sheetId="42" r:id="rId42"/>
    <s:sheet name="NOTES PAYABLE (Details 2)" sheetId="43" r:id="rId43"/>
    <s:sheet name="NOTES PAYABLE (Details 3)" sheetId="44" r:id="rId44"/>
    <s:sheet name="NOTES PAYABLE (Details 4)" sheetId="45" r:id="rId45"/>
    <s:sheet name="NOTES PAYABLE (Details 5)" sheetId="46" r:id="rId46"/>
    <s:sheet name="NOTES PAYABLE (Details 6)" sheetId="47" r:id="rId47"/>
    <s:sheet name="NOTES PAYABLE (Details 7)" sheetId="48" r:id="rId48"/>
    <s:sheet name="NOTES PAYABLE (Details 8)" sheetId="49" r:id="rId49"/>
    <s:sheet name="NOTES PAYABLE (Details 9)" sheetId="50" r:id="rId50"/>
    <s:sheet name="NOTES PAYABLE (Details Narrativ" sheetId="51" r:id="rId51"/>
    <s:sheet name="SHAREHOLDERS' DEFICIENCY (Detai" sheetId="52" r:id="rId52"/>
    <s:sheet name="SHAREHOLDERS' DEFICIENCY (Det53" sheetId="53" r:id="rId53"/>
    <s:sheet name="SHAREHOLDERS' DEFICIENCY (Det54" sheetId="54" r:id="rId54"/>
    <s:sheet name="CONTRACTUAL OBLIGATIONS AND C55" sheetId="55" r:id="rId55"/>
    <s:sheet name="RELATED PARTY TRANSACTIONS (Det" sheetId="56" r:id="rId56"/>
    <s:sheet name="SUBSEQUENT EVENTS (Details Narr" sheetId="57" r:id="rId57"/>
  </s:sheets>
  <s:definedNames/>
  <s:calcPr calcId="124519" calcMode="auto" fullCalcOnLoad="1"/>
</s:workbook>
</file>

<file path=xl/sharedStrings.xml><?xml version="1.0" encoding="utf-8"?>
<sst xmlns="http://schemas.openxmlformats.org/spreadsheetml/2006/main" uniqueCount="527">
  <si>
    <t>Document and Entity Information - shares</t>
  </si>
  <si>
    <t>9 Months Ended</t>
  </si>
  <si>
    <t>Sep. 30, 2015</t>
  </si>
  <si>
    <t>Feb. 24, 2016</t>
  </si>
  <si>
    <t>Document And Entity Information</t>
  </si>
  <si>
    <t>Entity Registrant Name</t>
  </si>
  <si>
    <t>CALMARE THERAPEUTICS Inc</t>
  </si>
  <si>
    <t>Entity Central Index Key</t>
  </si>
  <si>
    <t>Document Type</t>
  </si>
  <si>
    <t>10-Q</t>
  </si>
  <si>
    <t>Document Period End Date</t>
  </si>
  <si>
    <t>Sep. 30,
		2015</t>
  </si>
  <si>
    <t>Trading Symbol</t>
  </si>
  <si>
    <t>CTTC</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Receivables, net of allowance of $317,659 at September 30, 2015 and December 31, 2014</t>
  </si>
  <si>
    <t>Inventory</t>
  </si>
  <si>
    <t>Prepaid expenses and other current assets</t>
  </si>
  <si>
    <t>Total current assets</t>
  </si>
  <si>
    <t>Property and equipment, net</t>
  </si>
  <si>
    <t>Security deposits</t>
  </si>
  <si>
    <t>TOTAL ASSETS</t>
  </si>
  <si>
    <t>Current Liabilities:</t>
  </si>
  <si>
    <t>Accounts payable</t>
  </si>
  <si>
    <t>Liabilities under claims purchase agreement</t>
  </si>
  <si>
    <t>Accounts payable, GEOMC</t>
  </si>
  <si>
    <t>Accrued expenses and other liabilities</t>
  </si>
  <si>
    <t>Notes payable</t>
  </si>
  <si>
    <t>Deferred revenue</t>
  </si>
  <si>
    <t>Series C convertible preferred stock derivative liability</t>
  </si>
  <si>
    <t>Series C convertible preferred stock liability</t>
  </si>
  <si>
    <t>Total current liabilities</t>
  </si>
  <si>
    <t>Note payable - long-term</t>
  </si>
  <si>
    <t>Commitments and Contingencies</t>
  </si>
  <si>
    <t xml:space="preserve"> </t>
  </si>
  <si>
    <t>Shareholders' deficit:</t>
  </si>
  <si>
    <t>Common stock, $.01 par value, 40,000,000 shares authorized, 28,395,888 shares issued and outstanding at September 30, 2015 and 25,908,978 shares issued and outstanding at December 31, 2014</t>
  </si>
  <si>
    <t>Capital in excess of par value</t>
  </si>
  <si>
    <t>Accumulated deficit</t>
  </si>
  <si>
    <t>Total shareholders' deficit</t>
  </si>
  <si>
    <t>TOTAL LIABILITIES AND SHAREHOLDERS' DEFICIT</t>
  </si>
  <si>
    <t>5% Preferred Stock [Member]</t>
  </si>
  <si>
    <t>Preferred stock</t>
  </si>
  <si>
    <t>Series B Preferred Stock [Member]</t>
  </si>
  <si>
    <t>Series C Convertible Preferred Stock [Member]</t>
  </si>
  <si>
    <t>Condensed Consolidated Balance Sheets (Unaudited) (Parenthetical) - USD ($)</t>
  </si>
  <si>
    <t>Allowance on receivables</t>
  </si>
  <si>
    <t>Common stock, authorized</t>
  </si>
  <si>
    <t>Common stock, par value (in dollars per share)</t>
  </si>
  <si>
    <t>Common stock, issued</t>
  </si>
  <si>
    <t>Common stock, outstanding</t>
  </si>
  <si>
    <t>Preferred stock, authorized</t>
  </si>
  <si>
    <t>Preferred stock, par value (in dollars per share)</t>
  </si>
  <si>
    <t>Preferred stock, issued</t>
  </si>
  <si>
    <t>Preferred stock, outstanding</t>
  </si>
  <si>
    <t>Condensed Consolidated Statements of Operations (Unaudited) - USD ($)</t>
  </si>
  <si>
    <t>3 Months Ended</t>
  </si>
  <si>
    <t>Sep. 30, 2014</t>
  </si>
  <si>
    <t>Revenue</t>
  </si>
  <si>
    <t>Product sales</t>
  </si>
  <si>
    <t>Cost of product sales</t>
  </si>
  <si>
    <t>Gross profit from product sales</t>
  </si>
  <si>
    <t>Other Revenue</t>
  </si>
  <si>
    <t>Retained royalties</t>
  </si>
  <si>
    <t>Other income</t>
  </si>
  <si>
    <t>Total other revenue</t>
  </si>
  <si>
    <t>Operating expenses</t>
  </si>
  <si>
    <t>Selling expenses</t>
  </si>
  <si>
    <t>Personnel and consulting expenses</t>
  </si>
  <si>
    <t>General and administrative expenses</t>
  </si>
  <si>
    <t>Total operating expenses</t>
  </si>
  <si>
    <t>Operating loss</t>
  </si>
  <si>
    <t>Other expense</t>
  </si>
  <si>
    <t>Interest expense</t>
  </si>
  <si>
    <t>Interest expense - accelerated upon conversion of OID notes</t>
  </si>
  <si>
    <t>Loss on settlement of note and warrant</t>
  </si>
  <si>
    <t>Loss on conversion of notes</t>
  </si>
  <si>
    <t>Unrealized loss on derivative instruments</t>
  </si>
  <si>
    <t>Total other expense</t>
  </si>
  <si>
    <t>Loss before income taxes</t>
  </si>
  <si>
    <t>Provision (benefit) for income taxes</t>
  </si>
  <si>
    <t>Net loss</t>
  </si>
  <si>
    <t>Basic and diluted loss per share (in dollars per share)</t>
  </si>
  <si>
    <t>Basic and diluted weighted average number of common shares outstanding: (in shares)</t>
  </si>
  <si>
    <t>Condensed Consolidated Statement of Changes in Shareholders' Deficit (Unaudited) - 9 months ended Sep. 30, 2015 - USD ($)</t>
  </si>
  <si>
    <t>Common Stock [Member]</t>
  </si>
  <si>
    <t>Capital in excess of par value [Member]</t>
  </si>
  <si>
    <t>Accumulated deficit [Member]</t>
  </si>
  <si>
    <t>Total</t>
  </si>
  <si>
    <t>Balance at beginning at Dec. 31, 2014</t>
  </si>
  <si>
    <t>Balance at beginning (in shares) at Dec. 31, 2014</t>
  </si>
  <si>
    <t>Increase (Decrease) in Stockholders' Equity [Roll Forward]</t>
  </si>
  <si>
    <t>Common stock issued to directors</t>
  </si>
  <si>
    <t>Common stock issued to directors (in shares)</t>
  </si>
  <si>
    <t>Stock option compensation expense</t>
  </si>
  <si>
    <t>Common stock issued for consulting services</t>
  </si>
  <si>
    <t>Common stock issued for consulting services (in shares)</t>
  </si>
  <si>
    <t>Common stock issued to convert OID note</t>
  </si>
  <si>
    <t>Common stock issued to convert OID note (in shares)</t>
  </si>
  <si>
    <t>Warrants issued for consulting services</t>
  </si>
  <si>
    <t>Private offering of common stock and warrants</t>
  </si>
  <si>
    <t>Private offering of common stock and warrants (in shares)</t>
  </si>
  <si>
    <t>Warrant and beneficial conversion feature on notes payable</t>
  </si>
  <si>
    <t>Balance at end at Sep. 30, 2015</t>
  </si>
  <si>
    <t>Balance at end (in shares) at Sep. 30, 2015</t>
  </si>
  <si>
    <t>Condensed Consolidated Statements of Cash Flows (Unaudited) - USD ($)</t>
  </si>
  <si>
    <t>Cash flows from operating activities:</t>
  </si>
  <si>
    <t>Adjustments to reconcile net loss to net cash used in operating activities:</t>
  </si>
  <si>
    <t>Depreciation and amortization</t>
  </si>
  <si>
    <t>Share-based compensation - common stock</t>
  </si>
  <si>
    <t>Common stock and warrants issued to consultants</t>
  </si>
  <si>
    <t>Bad debt expense</t>
  </si>
  <si>
    <t>Debt discount amortization</t>
  </si>
  <si>
    <t>Noncash finance charges</t>
  </si>
  <si>
    <t>Changes in assets and liabilities:</t>
  </si>
  <si>
    <t>Receivables</t>
  </si>
  <si>
    <t>Accounts payable, accrued expenses and other liabilities</t>
  </si>
  <si>
    <t>Net cash used in operating activities</t>
  </si>
  <si>
    <t>Cash flows from investing activities:</t>
  </si>
  <si>
    <t>Purchase of property and equipment</t>
  </si>
  <si>
    <t>Cash used in investing activities</t>
  </si>
  <si>
    <t>Cash flows from financing activities:</t>
  </si>
  <si>
    <t>Proceeds from note payable</t>
  </si>
  <si>
    <t>Repayment of note and warrant settlement</t>
  </si>
  <si>
    <t>Proceeds from common stock and warrants</t>
  </si>
  <si>
    <t>Net cash provided by financing activities</t>
  </si>
  <si>
    <t>Net increase (decrease) in cash</t>
  </si>
  <si>
    <t>Cash at beginning of period</t>
  </si>
  <si>
    <t>Cash at end of period</t>
  </si>
  <si>
    <t>BASIS OF PRESENTATION</t>
  </si>
  <si>
    <t>Accounting Policies [Abstract]</t>
  </si>
  <si>
    <t>1. BASIS OF PRESENTATION The
interim condensed consolidated financial information presented in the accompanying condensed consolidated financial statements
and notes hereto is unaudited. Effective
August 20, 2014, Competitive Technologies, Inc. changed its name to Calmare Therapeutics Incorporated. Calmare
Therapeutics Incorporated (CTI) and its majority-owned (56.1%) subsidiary, Vector Vision, Inc. (VVI),
(collectively, the Company, we or us) is a medical device company developing and commercializing
innovative products and technologies. CTI is the licensed distributor of the non-invasive Calmare ® These
consolidated financial statements include the accounts of CTI and VVI. Inter-company accounts and transactions have
been eliminated in consolidation. We
believe we have made all adjustments necessary, consisting only of normal recurring adjustments, to present the unaudited condensed
consolidated financial statements in conformity with accounting principles generally accepted in the U.S. The results
for the three and nine months ended September 30, 2015 are not necessarily indicative of the results that can be expected for
the full year ending December 31, 2015. The
interim unaudited condensed consolidated financial statements and notes thereto, should be read in conjunction with our Annual
Report on Form 10-K for the year ended December 31, 2014 filed with the Securities and Exchange Commission (SEC) on
June 24, 2015. During
the three and nine months ended September 30, 2015, we had a significant concentration of revenues from the Calmare ®
The
Company has incurred operating losses since fiscal 2006 and has a working capital deficiency and shareholders deficiency
at September 30, 2015. The Company has taken steps to reduce its operating expenses as well as increase revenue from
sales of Calmare Devices and related sales. However, even at the reduced spending levels, should the anticipated increase
in revenue from sales of Calmare Devices and related sales not occur the Company may not have sufficient cash flow to fund
operations through 2015 and into 2016. These conditions raise substantial doubt about the Companys ability to
continue as a going concern. The financial statements do not include adjustments to reflect the possible future effect
of the recoverability and classification of assets or amounts and classifications of liabilities that may result from the outcome
of this uncertainty. The
Company's continuation as a going concern is dependent upon its developing recurring revenue streams sufficient to cover operating
costs. The Company does not have any significant individual cash or capital requirements in the budget going forward. If
necessary, the Company will attempt to meet anticipated operating cash requirements by further reducing costs, issuing debt and/or
equity, and/or pursuing sales of certain assets and technologies while we pursue licensing and distribution opportunities for
our remaining legacy portfolio of technologies. There can be no assurance that the Company will be successful in such
efforts. Failure to develop a recurring revenue stream sufficient to cover operating expenses could negatively affect
the Companys financial position. Our
liquidity requirements arise principally from our working capital needs, including funds needed to sell our current technologies
and obtain new technologies or products, and protect and enforce our intellectual property rights, if necessary. We fund our liquidity
requirements with a combination of cash on hand, debt and equity financing, sales of common stock and cash flows from operations,
if any, including royalty legal awards. At September 30, 2015, the Company had outstanding debt in the form of promissory notes
with a total principal amount of $4,177,000 and a carrying value of $3,839,000. In
2007, the Company secured the exclusive, worldwide rights to the patented, chronic pain reduction technology (the Technology)
behind the Companys flagship medical device  the Calmare Device. The Companys 2007 agreement (the 2007
Agreement) with Giuseppe Marineo, an inventor of the Technology, and Delta Research and Development (Delta),
authorized the Company to manufacture and sell worldwide the Calmare Device developed from the patented Technology. The 2007 Agreement
was amended in 2011 (the 2011 Amendment) to provide the Company with exclusive rights to the Technology through March
31, 2016. In July 2012, the Company attempted to negotiate a five-year extension to the agreement with Marineo and Delta (the
2012 Amendment). However, the Company believes that the 2012 Amendment is neither valid nor enforceable as it was
never duly signed or authorized and subsequently deemed null and void. Therefore, the Companys rights are determined by
the 2011 Amendment which provides the Company with the exclusive rights to manufacture and sell the Calmare Device worldwide using
the Technology. (see Footnote 13. the Companys Distribution Rights,
Marineo and Delta The
Technology is patented in Italy and in the United States. Applications for patents have been filed internationally as well and
are pending approval. The Calmare Device has CE Marking certification under the expressed jurisdiction from the European Commissions
Competitiveness and Innovation Program ( CIP</t>
  </si>
  <si>
    <t>NET LOSS PER COMMON SHARE</t>
  </si>
  <si>
    <t>Earnings Per Share [Abstract]</t>
  </si>
  <si>
    <t xml:space="preserve">2. NET LOSS PER COMMON SHARE The
following sets forth the denominator used in the calculations of basic net loss per share and net loss per share assuming dilution:
Three months ended Three
months Nine months ended Nine
September
30, 2015 September September 30, 2015 September
Denominator
for basic net loss per share, weighted average shares outstanding 28,370,953 24,974,613 27,673,151 22,715,940
Dilutive
effect of common stock options N/A N/A N/A N/A
Dilutive
effect of Series C convertible preferred stock, convertible debt and warrants N/A N/A N/A N/A
Denominator
for diluted net loss per share, weighted average shares outstanding 28,370,953 24,974,613 27,673,151 22,715,940 Due
to the net loss incurred for the three and nine months ended September 30, 2015, and 2014, the denominator used in the calculation
of basic net loss per share was the same as that used for net loss per share, assuming dilution, since the effect of any options,
convertible preferred shares, convertible debt or warrants would have been anti-dilutive. Potentially
dilutive securities outstanding are summarized as follows:
September
30, 2015 September
30,
Exercise of common stock
options 2,042,500 1,692,500
Exercise of common stock warrants 7,864,013 3,398,890
Conversion of Series
C convertible preferred stock 1,857,194 2,673,797
Conversion
of convertible debt 9,089,153 3,171,776
Total 20,852,860 10,936,963 </t>
  </si>
  <si>
    <t>RECENTLY ISSUED ACCOUNTING PRONOUNCEMENTS</t>
  </si>
  <si>
    <t>Accounting Changes and Error Corrections [Abstract]</t>
  </si>
  <si>
    <t xml:space="preserve">3. RECENTLY ISSUED ACCOUNTING PRONOUNCEMENTS In
May 2014, the Financial Accounting Standards Board (FASB) issued Accounting Standards Update (ASU) No. 2014-09,
Revenue from Contracts with Customers In
August 2014, the FASB issued ASU No. 2014-15, Presentation of Financial Statements  Going Concern, In
July 2015, the FASB issued ASU No. 2015-11, Inventory  Simplifying the Measurement of Inventory, </t>
  </si>
  <si>
    <t>RECEIVABLES</t>
  </si>
  <si>
    <t>Receivables [Abstract]</t>
  </si>
  <si>
    <t xml:space="preserve">4. RECEIVABLES Receivables
consist of the following:
September 30, 2015 December 31,
Calmare
device sales receivable, net of allowance of $209,533 at September 30, 2015 and December 31, 2014 $ - $ -
Royalties,
net of allowance of $101,154 at September 30, 2015 and December 31, 2014 - -
Other,
net of allowance of $6,972 at September 30, 2015 and December 31, 2014 2,502 2,319
Total $ 2,502 $ 2,319 </t>
  </si>
  <si>
    <t>AVAILABLE-FOR-SALE AND EQUITY SECURITIES</t>
  </si>
  <si>
    <t>Investments, Debt and Equity Securities [Abstract]</t>
  </si>
  <si>
    <t>5. AVAILABLE-FOR-SALE AND EQUITY SECURITIES The
fair value of the equity securities we held were categorized as available-for-sale securities, which were carried at a fair value
of zero, consisted of shares in Security Innovation and Xion Pharmaceutical Corporation (Xion). We own
223,317 shares of stock in the privately held Security Innovation, an independent provider of secure software located in Wilmington,
MA. In
September 2009 we announced the formation of a joint venture with Xion for the commercialization of our patented melanocortin
analogues for treating sexual dysfunction and obesity. CTI currently owns 60 shares of common stock or 30% of the outstanding
stock of privately held Xion.</t>
  </si>
  <si>
    <t>FAIR VALUE MEASUREMEMENTS</t>
  </si>
  <si>
    <t>Fair Value Disclosures [Abstract]</t>
  </si>
  <si>
    <t>6. FAIR VALUE MEASUREMEMENTS The
Company measures fair value in accordance with Topic 820 of the FASB Accounting Standards Codification (ASC), Fair
Value Measurement (ASC 820), which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
Level 1 - Inputs to the valuation methodology
are unadjusted quoted prices for identical assets or liabilities in active markets that the Company has the ability to acces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values its derivative liability associated with the variable conversion feature on its Series C Convertible Preferred
Stock (Note 12) based on the market price of its common stock. For each reporting period the Company calculates the
amount of potential common stock that the Series C Preferred Stock could convert into based on the conversion formula (incorporating
market value of our common stock) and multiplies those converted shares by the market price of its common stock on that reporting
date. The total converted value is subtracted by the consideration paid to determine the fair value of the derivative
liability. The Company classified the derivative liability of approximately $108,000 at September 30, 2015 and $66,000 at December
31, 2014, in Level 2 of the fair value hierarchy. The
methods described above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 The
carrying amounts reported in our Condensed Consolidated Balance Sheet for cash, accounts receivable, notes payable, deferred revenue,
and preferred stock liability approximate fair value due to the short-term maturity of those financial instruments.</t>
  </si>
  <si>
    <t>PREPAID EXPENSES AND OTHER CURRENT ASSETS</t>
  </si>
  <si>
    <t>Deferred Costs, Capitalized, Prepaid, and Other Assets Disclosure [Abstract]</t>
  </si>
  <si>
    <t>7. PREPAID EXPENSES AND OTHER CURRENT ASSETS Prepaid
expenses and other current assets consist of the following:
September
30, 2015 December
31,
Prepaid
insurance $ 30,987 $ 71,651
Prepaid consulting
services 20,000 37,500
Clinical trial - 109,119
Other 10,866 34,832
Prepaid
expenses and other current assets $ 61,853 $ 253,102</t>
  </si>
  <si>
    <t>PROPERTY AND EQUIPMENT</t>
  </si>
  <si>
    <t>Property, Plant and Equipment [Abstract]</t>
  </si>
  <si>
    <t>8. PROPERTY AND EQUIPMENT Property
and equipment, net, consist of the following:
September
30, 2015 December
31,
Property
and equipment, gross $ 220,191 $ 215,491
Accumulated
depreciation and amortization (192,118 ) (179,851 )
Property
and equipment, net $ 28,073 $ 35,640 Depreciation
and amortization expense was $3,904 and $12,267, respectively, during the three and nine months ended September 30, 2015, and
$5,630 and $11,976, respectively, for the three and nine months ended September 30, 2014.</t>
  </si>
  <si>
    <t>ACCRUED EXPENSES AND OTHER LIABILITIES</t>
  </si>
  <si>
    <t>Payables and Accruals [Abstract]</t>
  </si>
  <si>
    <t>9. ACCRUED EXPENSES AND OTHER LIABILITIES Accrued
expenses and other liabilities consist of the following:
September
30, 2015 December
31,
Royalties
payable $ 375,067 $ 314,787
Accrued compensation 196,723 23,573
Accrued interest payable 1,409,150 987,659
Other 346,070 264,163
Accrued
expenses and other liabilities, net $ 2,327,010 $ 1,590,182 Excluded
above is approximately $217,000 of accrued expenses and other liabilities at September 30, 2015 and December 31, 2014, that fall
under the Liability Purchase Agreement (LPA) with ASC Recap, LLC (ASC Recap), and are expected to be repaid
using the process as described in Note 10. Because there can be no assurance that the Company will be successful in
completing this process, the Company retains ultimate responsibility for these liabilities, until fully paid down.</t>
  </si>
  <si>
    <t>LIABILITIES ASSIGNED TO LIABILITY PURCHASE AGREEMENT</t>
  </si>
  <si>
    <t>Liabilities Assigned To Liability Purchase Agreement</t>
  </si>
  <si>
    <t>10. LIABILITIES ASSIGNED TO LIABILITY PURCHASE
AGREEMENT During
the third quarter of 2013, the Company negotiated a LPA with Southridge, Partners II, L.P. (Southridge). The LPA takes
advantage of a provision in the Securities Act of 1933, Section 3(a)(10), that allows the exchange of claims, securities, or property
for stock when the arrangement is approved for fairness by a court proceeding. The process, approved by the court in August 2013,
has the potential to eliminate nearly $2.1 million of our financial obligations to existing creditors who agreed to participate
and executed claims purchase agreements with Southridges affiliate ASC Recap accounting for $2,093,303 of existing payables,
accrued expenses and other current liabilities, and notes payable. The process began with the issuance in September 2013 of 1,618,235
shares of the Companys common stock to ASC Recap. During September and October 2013, ASC Recap sold the Companys common
stock and during the three months ended March 31, 2014 paid creditors approximately $80,000 from the proceeds and retained a service
fee of approximately $27,000. During 2014, the Company also made cash payments of $18,000 for accrued expenses previously included
in the LPA amount. As of February 24, 2016, no further shares of the Companys common stock had been issued to ASC Recap
to settle creditors balances. There
can be no assurance that the Company will be successful in completing this process with Southridge, and the Company retains ultimate
responsibility for this debt, until fully paid.</t>
  </si>
  <si>
    <t>NOTES PAYABLE</t>
  </si>
  <si>
    <t>Debt Disclosure [Abstract]</t>
  </si>
  <si>
    <t>11. NOTES PAYABLE Notes
payable consist of the following:
September 30, 2015 December 31, 2014
90 day
Convertible Notes (Chairman of the Board) $ 2,498,980 $ 2,498,980
24 month Convertible
Notes ($100,000 to Board member) 225,000 225,000
10 day Note (Board
member) - 42,500
Series A-3 15% OID
Convertible Notes and Warrants 14,353 11,765
Series B-1 OID Convertible
Notes and Warrants 65,104 56,659
Series
B-2 OID Convertible Notes and Warrants 1,035,973 244,565
Notes Payable, gross 3,839,410 3,079,469
Less
LPA amount (485,980 ) (485,980 )
Notes
Payable, net $ 3,353,430 $ 2,593,489 Details
of notes payable as of September 30, 2015 are as follows:
Principal
Carrying
Cash
Common
Maturity
90
day Convertible Notes (Chairman of the Board) $ 2,498,980 $ 2,498,980 6 % $ 1.05 Various
2014
24
month Convertible Notes ($100,000 to Board member) 225,000 225,000 6 % 1.05 March
2014  June 2014
Series
A-3 15% OID Convertible Notes and Warrants 11,765 (1) 14,353 (1) None 0.25 January
2015
Series
B-1 OID Convertible Notes and Warrants 80,000 65,104 None 0.23 March
2017
Series
B-2 OID Convertible Notes and Warrants 1,361,177 1,035,973 None 0.20-0.25 Aug.
2015  July 2016
Notes
Payable, gross $ 4,176,922 3,839,410
Less
LPA amount (485,980 )
Notes
Payable, net $ 3,353,430
(1) Includes $2,588 of accrued loss on conversion
of OID note. 90
day Convertible Notes The
Company has issued 90-day notes payable to borrow funds from a director, now the chairman of our Board, as follows:
2013 $ 1,188,980
2012 1,210,000
2011 100,000
Total $ 2,498,980 These
notes have been extended several times and all bear 6.00% simple interest. A conversion feature was added to the Notes
when they were extended, which allows for conversion of the eligible principal amounts to common stock at any time after the six
month anniversary of the effective date  the date the funds are received  at a rate of $1.05 per share. Additional
terms have been added to all Notes to include additional interest of 1% simple interest per month on all amounts outstanding for
all Notes if extended beyond their original maturity dates and to provide the lender with a security interest in unencumbered
inventory and intangible assets of the Company other than proceeds relating to the Calmare Device and accounts receivable. Due
to the Boards February 10, 2014 decision authorizing management to nullify certain actions taken by prior management, the
additional terms noted above were not approved and therefore, the additional interest for the extension of the Notes was not recorded.
During 2014, management has been in negotiations to modify the terms of the Notes. However, until those negotiations are resolved,
the Company has agreed to honor the additional terms and as such, the Company recorded additional interest of approximately $287,000
during the nine months ended September 30, 2015, and has recorded additional interest in total of $906,000. A
total of $485,980 of the aforementioned notes issued between December 1, 2012 and March 31, 2013 fall under the LPA with ASC Recap,
and are expected to be repaid using the process as described in Note 10. Because there can be no assurance that the
Company will be successful in completing this process, the Company retains ultimate responsibility for this debt, until fully
paid down. As a result, the Company continues to accrue interest on these notes and they remain convertible as described
above. 24
month Convertible Notes In
March 2012, the Company issued a 24-month convertible promissory note to borrow $100,000. Additional 24-month convertible promissory
notes were issued in April 2012 ($25,000) and in June 2012 ($100,000). All of the notes bear 6.00% simple interest. Conversion
of the eligible principal amounts to common stock is allowed at any time at a rate of $1.05 per share. As
of February 24, 2016 the Company has not repaid the principal due on the March 2012 $100,000 note, the April 2012 $25,000 note
or the June 2012 $100,000 note and is in default under the terms of the notes. As of September 30, 2015, there is also unpaid
interest of $28,000 related to these notes. 10
day Note In
late December 2014, the Company issued a 10 day non-interest bearing note to a Board member in the amount of $42,500. This note
was repaid in early January 2015. Series
A-3 15% Original Issue Discount (OID) Convertible Notes and Warrants During
the quarter ended March 31, 2014, the Company did a private offering of a third tranche of convertible notes and warrants, under
which it issued $64,706 of convertible promissory notes for consideration of $55,000, the difference between the proceeds from
the notes and principal amount consists of $9,706 of original issue discount. The notes are convertible at an initial conversion
price of $0.25 per share any time after issuance thereby having an embedded beneficial conversion feature. The
note holders were also issued market-related warrants for 129,412 in shares of common stock. The warrants have an exercise price
of $0.60 and a term of 2 years. The beneficial conversion feature, if any,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 into which the note is convertible.
We estimated the fair value of the warrants on the issue date using a Black-Scholes pricing model with the following assumptions:
Warrants
Expected term 2 years
Volatility 184.88 %
Risk Free Rate 0.32 % The
proceeds of the Notes issued during the three months ended March 31, 2014 were allocated to the components as follows:
Proceeds
Private
Offering Notes $ 32,390
Private Offering Warrants 14,845
Beneficial
Conversion feature 7,765
Total $ 55,000 During
the quarter ended June 30, 2014, certain holders of Series A-3 OID convertible notes and warrants delivered to the Company a notice
of conversion related to the Series A-3 OID convertible notes. Due to the timing of receipt of the notices by the Company, certain
Note holders (Noteholders) received their shares during the quarter ended June 30, 2014, while other Noteholders received
or are due to receive their shares after June 30, 2014. Additionally, the Company offered certain Noteholders an inducement to
convert their notes to shares. The inducement, when offered, provided Noteholders a conversion price of $0.20. All other original
terms, including the warrant terms, remained the same. Upon notice of conversion and irrespective of whether the shares were delivered
in the quarter ended June 30, 2014 or subsequent to June 30, 2014 to the Company: (i) accelerated and recognized as interest expense
in the current period any remaining discount, and (ii) recognized a loss for the fair value of the additional shares offered as
the conversion inducement. Presented
below is summary information related to the conversion:
Statement
of Operations
Loss on
conversion of notes $ 43,288
Accelerated interest
expense $ 35,109
Balance
Sheet
Shares issued as of June 30, 2014 798,825
Shares to be issued
subsequent to June 30, 2014 529,415
Principal amount of
notes converted $ 265,648 During
the quarter ended March 31, 2015, a holder of Series A-3 OID convertible notes and warrants delivered to the Company a notice
of conversion related to the Series A-3 OID convertible notes. Additionally, the Company offered the Noteholder an inducement
to convert his/her notes to shares. The inducement provided the Noteholder a conversion price of $0.20. All other original terms,
including the warrant terms, remained the same. Upon notice of conversion, the Company: (i) accelerated and recognized as interest
expense in the current period any remaining discount, and (ii) recognized a loss for the fair value of the additional shares offered
as the conversion inducement. As of February 24, 2016, the Company had not issued the shares due related to the conversion notice. Presented
below is summary information related to the conversion:
Statement
of Operations
Loss on
conversion of notes $ 2,588
Accelerated interest
expense $ -
Balance
Sheet
Shares issued -
Principal amount of
notes converted $ 11,765 Series
B-1 Original Issue Discount Convertible Notes and Warrants During
the quarter ended March 31, 2014, the Company did a private offering of convertible notes and warrants, under which it issued
$80,000 of convertible promissory notes for consideration of $65,000, the difference between the proceeds from the notes and principal
amount consists of $15,000 of original issue discount. The notes are convertible at an initial conversion price of $0.35 per share
any time after issuance thereby having an embedded beneficial conversion feature. The note holders were also issued market-related
warrants for 185,714 in shares of common stock. The warrants have an exercise price of $0.45 and a 4-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 into which the note is convertible.
We estimated the fair value of the warrants on the issue date using a Black-Scholes pricing model with the following assumptions:
Warrants
Expected term 4 years
Volatility 151.52 %
Risk Free Rate 1.32 % The
proceeds of the Notes were allocated to the components as follows:
Proceeds
Private
Offering Notes $ 34,272
Private Offering Warrants 26,811
Beneficial
Conversion feature 3,917
Total $ 65,000 The
Series B-1 OID notes include an anti-dilution provision that if the Company issues more than 20 million shares of its common stock,
subject to certain exceptions, the conversion price of the notes and the conversion price of the warrants would be subject to
an automatic pre-determined price adjustment. During the quarter ended December 31, 2014 the Series B-1 OID noteholder and the
Company agreed that this anti-dilution provision had been triggered and the Series B-1 OID note share conversion price was adjusted
down to $0.23 per share, which increased the number of shares available upon conversion to 347,826. The anti-dilution provision
in the Warrant changed the share purchase price downward to $0.33 per share but did not change the number of shares available
under the Warrant. As
a result of the triggering of the above noted one time anti-dilution provision, the Company reallocated the proceeds of the Notes
during the quarter ended December 31, 2014 as follows:
Proceeds
Private
Offering Notes $ 46,222
Private Offering Warrants 18,778
Beneficial
Conversion feature -
Total $ 65,000 Series
B-2 OID Convertible Notes and Warrants During
the quarter ended March 31, 2015, the Company did an additional private offering of convertible notes and warrants, under which
it issued $302,353 of convertible promissory notes for consideration of $257,000, the difference between the proceeds from the
notes and principal amount consists of $45,353 of original issue discount. The notes are convertible at an initial conversion
price of $0.20 per share any time after issuance thereby having an embedded beneficial conversion feature. The note holders were
also issued market-related warrants for 755,882 in shares of common stock. The warrants have an exercise price of $0.60 and a
1-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s into which the note is
convertible. We estimated the fair value of the warrants on the issue date using a Black-Scholes pricing model with the following
assumptions:
Warrants
three months ended March 31, 2015
Expected term 1
year
Volatility 180.15-185.71 %
Risk Free Rate 0.18-0.22 % The
proceeds of the Notes were allocated to the components as follows:
Proceeds
Private
Offering Notes $ 197,521
Private Offering Warrants 46,097
Beneficial
Conversion feature 13,382
Total $ 257,000 During
the quarter ended June 30, 2015, a holder of Series B-2 OID convertible notes and warrants delivered to the Company a notice of
conversion related to the Series B-2 OID convertible notes, with a principal amount of $5,882. In the quarter ended September
30, 2015, the Company issued 29,410 shares due related to the conversion notice. During
the quarter ended September 30, 2015, the Company did an additional private offering of convertible notes and warrants, under
which it issued $705,882 of convertible promissory notes for consideration of $600,000, the difference between the proceeds from
the notes and principal amount consists of $105,882 of original issue discount. The notes are convertible at an initial conversion
price of $0.25 per share any time after issuance thereby having an embedded beneficial conversion feature. The note holders were
also issued market-related warrants for 1,411,764 in shares of common stock. The warrants have an exercise price of $0.60 and
a 1-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s into which the note is
convertible. We estimated the fair value of the warrants on the issue date using a Black-Scholes pricing model with the following
assumptions:
Warrants
Expected term 1
year
Volatility 171.36 %
Risk Free Rate 0.28 % The
proceeds of the Notes were allocated to the components as follows:
Proceeds
Private
Offering Notes $ 342,857
Private Offering Warrants 120,000
Beneficial
Conversion feature 137,143
Total $ 600,000 Tonaquint
9% Original Issue Discount Convertible Notes and Warrants During
the quarter ended September 30, 2013, the Company entered into a securities purchase agreement with Tonaquint, Inc., under which
it was issued a $112,500 convertible promissory note in consideration for $100,000, the difference between the proceeds from the
Note and the principal amount consisted of a $10,000 original issue discount and a carried transaction expense of $2,500. The
original issue discount was being amortized over the life of the note. The note was convertible at an initial conversion price
of $0.30 per share at any time, and contained a down-round protection feature that requires the valuation of a derivative
liability associated with the note. The note bore interest at 7% and was due in May 2014. Tonaquint was also issued a market-related
warrant for $112,500 in shares of common stock with a cashless exercise feature. The warrant had a $0.35 exercise
price, a 5-year term and included a down-round protection feature that required it to be classified as a liability
rather than as equity. During
the first quarter of 2014 the Company executed a debt settlement agreement with Tonaquint related to the note and warrant. The
warrant was settled during the first quarter of 2014 for a cash payment of $98,000, resulting in a loss of $98,000. The note was
settled during the second quarter of 2014 for cash payments totaling $144,000 ($20,000 paid in the first quarter of 2014 and $124,000
paid in the second quarter of 2014). Because the execution of the debt settlement agreement in the first quarter of 2014 resulted
in a significant modification of the original terms of the note agreement, the Company adjusted the carrying value of the note
in the first quarter of 2014 and recorded a related loss of approximately $34,000. Southridge During
2013, the Company issued a six-month $12,000 convertible note payable to Southridge to cover legal expenses as part of the LPA.
The convertible note was convertible into the Companys common stock at the greater of $0.25 or 85% of the average closing
bid price during the five (5) trading days prior to conversion and was due in June 2014. During
the third quarter of 2014, the Company issued to Southridge 50,000 shares in exchange for and in full satisfaction for the note
and recorded a $5,500 loss upon conversion of the note.</t>
  </si>
  <si>
    <t>SHAREHOLDERS' DEFICIENCY</t>
  </si>
  <si>
    <t>Stockholders' Equity Note [Abstract]</t>
  </si>
  <si>
    <t>12.
SHAREHOLDERS DEFICIENCY Stock
Option Plan On
May 2, 2011 the Company adopted and executed the Employees Directors and Consultants Stock Option Plan (the Plan).
During the three months ended March 31, 2015, the Company granted 50,000 options to non-employee directors which were fully vested
upon issuance. During the three months ended March 31, 2014, the Company granted 42,500 options to non-employee directors which
were fully vested upon issuance. During the three months ended June 30, 2014, the Company granted 320,000 options to employees.
20% of the options vested upon issuance and the remaining options vest ratable over a four (4) year period. No options were granted
during the three months ended September 30, 2014. During the three months ended September 30, 2015, the Company granted 300,000
options to employees. 20% of the options vested upon issuance and the remaining options vest ratable over a four (4) year period. We
estimated the fair value of each option on the grant date using a Black-Scholes option-pricing model with the following weighted
average assumptions:
Nine
- months ended Nine
-
September 30,
2015 September 30,
2014
Dividend
yield (1) 0.00 % 0.00 %
Expected volatility (2) 159.8-164.5
% 118.5-122.4 %
Risk-free interest rates (3) 1.61 % 1.19-1.72 %
Expected lives (2) 5.0
YEARS 4.0-5.0YEARS
(1) We have not paid cash dividends on our common
stock since 1981, and currently do not have plans to pay or declare cash dividends. Consequently, we used an expected dividend
rate of zero for the valuations.
(2) Estimated based on our historical experience.
Volatility was based on historical experience over a period equivalent to the expected life in years.
(3) Based on the U.S. Treasury constant maturity
interest rate with a term consistent with the expected life of the options granted. During
the nine months ended September 30, 2015, the Company recognized expense of $7,963 for stock options issued to directors and recognized
expense of $25,006 and $41,218, respectively, for the three and nine months ended September 30, 2015, for stock options issued
to employees. During
the nine months ended September 30, 2014, the Company recognized expense of $11,178 for stock options issued to directors and
recognized expense of $8,062 and $38,007, respectively, for the three and nine months ended September 30, 2014, for stock options
issued to employees. Preferred
Stock Holders
of 5% preferred stock are entitled to receive, if, as, and when declared by the Board of Directors, out of funds legally available
therefore, preferential non-cumulative dividends at the rate of $1.25 per share per annum, payable quarterly, before any dividends
may be declared or paid upon or other distribution made in respect of any share of common stock. The 5% preferred stock is redeemable,
in whole at any time or in part from time to time, on 30 days' notice, at the option of the Company, at a redemption price of
$25. In the event of voluntary or involuntary liquidation, the holders of preferred stock are entitled to $25 per share in cash
before any distribution of assets can be made to holders of common stock. Each
share of 5% preferred stock is entitled to one vote. Holders of 5% preferred stock have no preemptive or conversion rights. The
preferred stock is not registered to be publicly traded. The
rights of the Series C Convertible Preferred Stock are as follows:
a) Dividend rights
b) Voting rights
c) Liquidation rights
d) Conversion rights The
Company recorded a convertible preferred stock derivative liability of $107,871 and $66,177, respectively, associated with the
375 shares of Series C Convertible Preferred Stock outstanding at September 30, 2015 and December 31, 2014. The
Company has classified the Series C Convertible Preferred Stock as a liability at September 30, 2015 and December 31, 2014 because
the variable conversion feature may require the Company to settle the conversion in a variable number of its common shares. Common
Stock During
the quarter ended March 31, 2014, the Company did a private offering of its common stock and warrants, for consideration of $500,000.
2,500,000 shares of common stock were issued at a per share price of $0.20. The common stock holders were also issued warrants
to purchase 1,250,000 shares of common stock. The warrants have an exercise price of $0.60 and a 3-year term. The warrants were
recorded to additional paid-in-capital. During
the quarter ended June 30, 2014, the Company did an additional private offering of its common stock and warrants, for consideration
of $170,000. 850,000 shares of common stock were issued at a per share price of $0.20. The common stock holders were also issued
warrants to purchase 425,000 shares of common stock. The warrants have an exercise price of $0.60 and a 3-year term. The warrants
were recorded to additional paid-in-capital. On
August 14, 2014 the shareholders approved an amendment to the Companys certification of incorporation to effect up to a
one-for-ten reverse stock split (the reverse Stock Split of the Companys issued and authorized outstanding common
stock. The Board of Directors, in its sole discretion, has discretion to implement the Reverse Stock Split. As of February 24,
2016, the Board of Directors has not implemented the Reverse Stock Split. During
the quarter ended September 30, 2014, the Company did an additional private offering of its common stock and warrants, for consideration
of $232,000. 1,160,000 shares of common stock were issued at a per share price of $0.20. The common stock holders were also issued
warrants to purchase 580,000 shares of common stock. The warrants have an exercise price of $0.60 and a 3-year term. The warrants
were recorded to additional paid-in-capital. During
the quarter ended March 31, 2015, the Company issued 500,000 shares with a fair value of $80,000 to an advisory firm for consulting
services. The Company is amortizing the $80,000 over the service period and recorded $20,000 of expense in the quarter ended September
30, 2015 and $60,000 of expense in the nine months ended September 30, 2015. During
the quarter ended March 31, 2015, the Company issued 120,000 shares to an advisory firm for consulting services. The shares vested
in two tranches, with 60,000 shares vesting in the quarter ended December 31, 2014 and remaining 60,000 shares vesting in the
quarter ended March 31, 2015. The Company recorded consulting expenses of $10,800 in the quarter ended December 31, 2014 and $27,600
of consulting expenses in the quarter ended March 31, 2015. In each instance, the expense was based on the fair value on the vesting
date. During
the quarter ended March 31, 2015, the Company issued 333,333 stock warrants for consulting services performed and recorded consulting
expense of $75,000 for the fair value of the warrants. During
the quarter ended March 31, 2015, the Company did a private offering of its common stock and warrants, for consideration of $75,000.
375,000 shares of common stock were issued at a per share price of $0.20. The common stock holders were also issued warrants to
purchase 187,500 shares of common stock. The warrants have an exercise price of $0.60 and a 3-year term. The warrants were recorded
to additional paid-in-capital. During
the quarter ended June 30, 2015, the Company did an additional private offering of its common stock and warrants, for consideration
of $290,000. 1,450,000 shares of common stock were issued at a per share price of $0.20. The common stock holders were also issued
warrants to purchase 725,000 shares of common stock. The warrants have an exercise price of $0.60 and a 3-year term. The warrants
were recorded to additional paid-in-capital. On
October 15, 2015 the shareholders approved an increase in the number of authorized shares of common stock from 40 million to 100
million. During
the three months ended March 31, 2015 and 2014, the Company issued 12,500 and 10,625 shares of its common stock to non-employee
directors under its Director Compensation Plan. The Company recorded expense of $2,125 and $4,038 for director stock compensation
expense in the three months ended March 31, 2015 and 2014. No shares were issued during the three months ended September 30, 2015
and 2014. Additionally, no expense was recorded in the three months ended September 30, 2015 and 2014.</t>
  </si>
  <si>
    <t>CONTRACTUAL OBLIGATIONS AND CONTINGENCIES</t>
  </si>
  <si>
    <t>Commitments and Contingencies Disclosure [Abstract]</t>
  </si>
  <si>
    <t>13 CONTRACTUAL OBLIGATIONS AND CONTINGENCIES As
of September 30, 2015, the Company and its majority owned subsidiary, VVI, have remaining obligations, contingent upon receipt
of certain revenues, to repay up to $165,788 and $198,334, respectively, in consideration of grant funding received in 1994 and
1995. The Company also is obligated to pay at the rate of 7.5% of its revenues, if any, from transferring rights to
certain inventions supported by the grant funds. VVI is obligated to pay at rates of 1.5% of its net sales of supported
products or 15% of its revenues from licensing supported products, if any. Contingencies
 Litigation Tim
Conley GEOMC
Summary
An
unfavorable resolution of any or all matters, and/or our incurrence of significant legal fees and other costs to defend or prosecute
any of these actions and proceedings may, depending on the amount and timing, have a material adverse effect on our consolidated
financial position, results of operations or cash flows in a particular period. The
Companys Distribution Rights, Marineo and Delta On
April 8, 2014, Mr. Giuseppe Marineo, Delta Research and Development (Delta), Mr. Marineos research company,
and Delta International Services and Logistics (DIS&amp;L), Deltas commercial arm in which Mr. Marineo is the
sole beneficiary of all proceeds as its founder and sole owner (collectively the Group), issued a press release (the
Groups Press Release) regarding the Company stating that the Company did not have authority to sell, distribute
and manufacture the Calmare Device as an exclusive agent of the Group. The Company issued a corporate response in a press release
dated April 11, 2014 stating that the Groups Press Release was inaccurate and, as assured by the wire service, had the Groups
Press Release purged from the wire services foreign desk. This
issue between the Company and the Group is over the validity of the 2012 Amendment to a Sales and Representation Agreement which,
if valid and enforceable, may have compromised the Companys rights to sell, distribute and manufacture the Calmare Device
as an exclusive agent of the Group in the global marketplace, especially in the European, Middle Eastern and North African (EMENA)
territory which was responsible for approximately 70% of gross Calmare Device sales in 2011. However, the Company believes that
the 2012 Amendment is neither valid nor enforceable as it was never duly signed or authorized and subsequently deemed null and
void as so disclosed on April 16, 2014 in the Form 10-K filing. Therefore, the Companys rights are determined by the 2011
Amendment which provides the Company with the exclusive rights to manufacture and sell the Calmare Device worldwide using the
Technology. On
April 16, 2014, counsel for the Group (Group Counsel) sent a cease and desist letter (Cease and Desist Letter)
to the Company, requesting a confirmation that the Company would no longer hold itself out as an agent of the Group permitted
to sell, distribute and manufacture the Calmare Device world-wide including the EMENA territory. The
Company responded on April 25, 2014 to the Cease and Desist Letter, disputing Group Counsels interpretation of the events
surrounding the execution of the 2012 Amendment. At this time, the Company continues to work to find a reasonable and amicable
resolution to the situation. Unsigned
Agreements The
Company uses two unrelated firms to provide marketing and investor relations services, CME Acuity (CMEA) and Legend
Capital Management (LCM), respectively. The LCM and CMEA agreements were not signed due to an inability to come to
final terms due to certain nuances in either agreement that included but were not limited to assignment of human capital and allowable
performance based bonus(es). However, from the start date until September 30, 2015, the respective firms were being compensated
for services rendered on a pay-as-we go basis (the Arrangement). The aforementioned Arrangement is expected
to continue for the next few consecutive quarters until such time as their agreements can be consummated.</t>
  </si>
  <si>
    <t>RELATED PARTY TRANSACTIONS</t>
  </si>
  <si>
    <t>Related Party Transactions [Abstract]</t>
  </si>
  <si>
    <t>14. RELATED PARTY TRANSACTIONS Our
Board of Directors determined that when a director's services are outside the normal duties of a director, we compensate the director
at the rate of $1,000 per day, plus expenses, which is the same amount we pay a director for attending a one-day Board meeting. We
classify these amounts as consulting expenses, included in personnel and consulting expenses. At
September 30, 2015, $2,598,980 of the outstanding Notes payable were Notes payable to related parties; $2,498,980 to the Chairman
of the Board and $100,000 to another director. On
September 15, 2015, the Company announced the appointment of Stephen J. DAmato, M.D. as chief medical officer of the Company.
During 2010, Calmar Pain Relief, LLC, purchased 10 Calmare devices from the Company for an aggregate purchase price of $550,000.
Additionally, during 2015 and 2014, Calmar Pain Relief purchased certain supplies from the Company. Dr. DAmato is one of
the managing members of Calmar Pain Relief, LLC.</t>
  </si>
  <si>
    <t>SUBSEQUENT EVENTS</t>
  </si>
  <si>
    <t>Subsequent Events [Abstract]</t>
  </si>
  <si>
    <t>15. SUBSEQUENT EVENTS On
October 15, 2015, the Company entered into a consulting agreement with VADM Robert T. Conway, Jr., U.S. Navy, (Ret) (the Admiral),
a member of the Companys Board of Directors. The agreement is for one year and includes compensation of a monthly retainer
fee of $7,500 and a five year warrant to purchase 167,000 shares of common stock of the Company, fully vested on the date of issuance,
at a strike price of $.60 per share with an aggregate estimate fair value of $33,734. As a result of this agreement, the Board
of Directors has determined that the Admiral is no longer an independent director of the Company. From
October 1, 2015 to December 18, 2015, the Company obtained additional funding, including $400,000 of hybrid debt funding. From
October 1, 2015 to December 18, 2015, the Company did a private offering of convertible notes and warrants, under which it issued
$470,588 of convertible promissory notes for consideration of $400,000, the difference between the proceeds from the notes and
principal amount consists of $70,588 of original issue discount. The notes are convertible at a conversion price of $0.20 per
share. The note holder was also issued market-related warrants for 470,588 in shares of common stock. The warrants have an exercise
price of $0.60 and a 1-year term. On
January 8, 2016, the Board of Directors of the Company determined that it would not be continuing to employ Ian Rhodes as the
Companys Executive Vice President and Chief Financial Officer. Mr. Rhodes termination from employment was effective
on January 8, 2016. Mr. Rhodes termination did not result from disagreement with the Company on any matter relating to the Companys
operations, policies or practices. On January 11, 2016, the Company appointed Thomas P. Richtarich as Chief Financial Officer
of the Company. Mr. Richtarich served as a consultant to the Company prior to being hired as the Companys Chief Financial
Officer. The Company does not currently have an employment agreement in place with Mr. Richtarich. However, the Company will continue
to provide Mr. Richtarich with the compensation he received as a consultant equal to $9,500 per month plus expenses. On
January 15, 2016, the Company appointed Dr. Christine Chansky, M.D., J.D., F.C.L.M. as its chief regulatory officer (CRO).
As part of her duties, she will spearhead all of the Clinical studies sponsored by the Company and oversee all global
regulatory issues related to the Companys medical device practice. On
February 18, 2016, the Company announced it has been issued a general supply order contract from the U.S. Government (GSA contract
number #V797P-4300B). The Company estimates this contract will total $15 million over the next 60 months.</t>
  </si>
  <si>
    <t>NET LOSS PER COMMON SHARE (Tables)</t>
  </si>
  <si>
    <t>Schedule of basic net loss per share</t>
  </si>
  <si>
    <t xml:space="preserve">The
following sets forth the denominator used in the calculations of basic net loss per share and net loss per share assuming dilution:
Three months ended Three
months Nine months ended Nine
September
30, 2015 September September 30, 2015 September
Denominator
for basic net loss per share, weighted average shares outstanding 28,370,953 24,974,613 27,673,151 22,715,940
Dilutive
effect of common stock options N/A N/A N/A N/A
Dilutive
effect of Series C convertible preferred stock, convertible debt and warrants N/A N/A N/A N/A
Denominator
for diluted net loss per share, weighted average shares outstanding 28,370,953 24,974,613 27,673,151 22,715,940 </t>
  </si>
  <si>
    <t>Schedule of potentially dilutive securities outstanding</t>
  </si>
  <si>
    <t xml:space="preserve">Potentially
dilutive securities outstanding are summarized as follows:
September
30, September
30,
Exercise of common stock
options 2,042,500 1,692,500
Exercise of common stock warrants 7,864,013 3,398,890
Conversion of Series
C convertible preferred stock 1,857,194 2,673,797
Conversion
of convertible debt 9,089,153 3,171,776
Total 20,852,860 10,936,963 </t>
  </si>
  <si>
    <t>RECEIVABLES (Tables)</t>
  </si>
  <si>
    <t>Schedule of receivables</t>
  </si>
  <si>
    <t xml:space="preserve">Receivables
consist of the following:
September 30, 2015 December 31,
Calmare
device sales receivable, net of allowance of $209,533 at September 30, 2015 and December 31, 2014 $ - $ -
Royalties,
net of allowance of $101,154 at September 30, 2015 and December 31, 2014 - -
Other,
net of allowance of $6,972 at September 30, 2015 and December 31, 2014 2,502 2,319
Total $ 2,502 $ 2,319 </t>
  </si>
  <si>
    <t>PREPAID EXPENSES AND OTHER CURRENT ASSETS (Tables)</t>
  </si>
  <si>
    <t>Schedule of prepaid expenses and other current assets</t>
  </si>
  <si>
    <t xml:space="preserve">Prepaid
expenses and other current assets consist of the following:
September
30, December
31,
Prepaid
insurance $ 30,987 $ 71,651
Prepaid consulting
services 20,000 37,500
Clinical trial - 109,119
Other 10,866 34,832
Prepaid
expenses and other current assets $ 61,853 $ 253,102 </t>
  </si>
  <si>
    <t>PROPERTY AND EQUIPMENT (Tables)</t>
  </si>
  <si>
    <t>Schedule of property and equipment</t>
  </si>
  <si>
    <t xml:space="preserve">Property
and equipment, net, consist of the following:
September
30, 2015 December
31,
Property
and equipment, gross $ 220,191 $ 215,491
Accumulated
depreciation and amortization (192,118 ) (179,851 )
Property
and equipment, net $ 28,073 $ 35,640 </t>
  </si>
  <si>
    <t>ACCRUED EXPENSES AND OTHER LIABILITIES (Tables)</t>
  </si>
  <si>
    <t>Schedule of accrued expenses and other liabilities</t>
  </si>
  <si>
    <t>Accrued
expenses and other liabilities consist of the following:
September
30, December
31,
Royalties
payable $ 375,067 $ 314,787
Accrued compensation 196,723 23,573
Accrued interest payable 1,409,150 987,659
Other 346,070 264,163
Accrued
expenses and other liabilities, net $ 2,327,010 $ 1,590,182</t>
  </si>
  <si>
    <t>NOTES PAYABLE (Tables)</t>
  </si>
  <si>
    <t>Schedule of notes payable</t>
  </si>
  <si>
    <t>Notes
payable consist of the following:
September 30, 2015 December 31, 2014
90 day
Convertible Notes (Chairman of the Board) $ 2,498,980 $ 2,498,980
24 month Convertible
Notes ($100,000 to Board member) 225,000 225,000
10 day Note (Board
member) - 42,500
Series A-3 15% OID
Convertible Notes and Warrants 14,353 11,765
Series B-1 OID Convertible
Notes and Warrants 65,104 56,659
Series
B-2 OID Convertible Notes and Warrants 1,035,973 244,565
Notes Payable, gross 3,839,410 3,079,469
Less
LPA amount (485,980 ) (485,980 )
Notes
Payable, net $ 3,353,430 $ 2,593,489 Details
of notes payable as of September 30, 2015 are as follows:
Principal
Carrying
Cash
Common
Maturity
90
day Convertible Notes (Chairman of the Board) $ 2,498,980 $ 2,498,980 6 % $ 1.05 Various
2014
24
month Convertible Notes ($100,000 to Board member) 225,000 225,000 6 % 1.05 March
2014  June 2014
Series
A-3 15% OID Convertible Notes and Warrants 11,765 (1) 14,353 (1) None 0.25 January
2015
Series
B-1 OID Convertible Notes and Warrants 80,000 65,104 None 0.23 March
2017
Series
B-2 OID Convertible Notes and Warrants 1,361,177 1,035,973 None 0.20-0.25 Aug.
2015  July 2016
Notes
Payable, gross $ 4,176,922 3,839,410
Less
LPA amount (485,980 )
Notes
Payable, net $ 3,353,430
(1) Includes $2,588 of accrued loss on conversion
of OID note.</t>
  </si>
  <si>
    <t>Schedule of notes payable details</t>
  </si>
  <si>
    <t>Details
of notes payable as of September 30, 2015 are as follows:
Principal
Carrying
Cash
Common
Maturity
90
day Convertible Notes (Chairman of the Board) $ 2,498,980 $ 2,498,980 6 % $ 1.05 Various
2014
24
month Convertible Notes ($100,000 to Board member) 225,000 225,000 6 % 1.05 March
2014  June 2014
Series
A-3 15% OID Convertible Notes and Warrants 11,765 (1) 14,353 (1) None 0.25 January
2015
Series
B-1 OID Convertible Notes and Warrants 80,000 65,104 None 0.23 March
2017
Series
B-2 OID Convertible Notes and Warrants 1,361,177 1,035,973 None 0.20-0.25 Aug.
2015  July 2016
Notes
Payable, gross $ 4,176,922 3,839,410
Less
LPA amount (485,980 )
Notes
Payable, net $ 3,353,430
(1) Includes $2,588 of accrued loss on conversion
of OID note.</t>
  </si>
  <si>
    <t>Schedule of debt issuance</t>
  </si>
  <si>
    <t xml:space="preserve">The
Company has issued 90-day notes payable to borrow funds from a director, now the chairman of our Board, as follows:
2013 $ 1,188,980
2012 1,210,000
2011 100,000
Total $ 2,498,980 </t>
  </si>
  <si>
    <t>Private Placement [Member] | 15% Series A-3 OID Convertible Notes And Warrants [Member] | Warrant [Member]</t>
  </si>
  <si>
    <t>Schedule of Valuation techniques</t>
  </si>
  <si>
    <t>We
estimated the fair value of the warrants on the issue date using a Black-Scholes pricing model with the following assumptions:
Warrants
Expected term 2 years
Volatility 184.88 %
Risk Free Rate 0.32 %</t>
  </si>
  <si>
    <t>Schedule of proceeds from debt</t>
  </si>
  <si>
    <t xml:space="preserve">The
proceeds of the Notes issued during the three months ended March 31, 2014 were allocated to the components as follows:
Proceeds
Private
Offering Notes $ 32,390
Private Offering Warrants 14,845
Beneficial
Conversion feature 7,765
Total $ 55,000 </t>
  </si>
  <si>
    <t>Schedule of debt conversion</t>
  </si>
  <si>
    <t xml:space="preserve">Presented
below is summary information related to the conversion:
Statement
of Operations
Loss on
conversion of notes $ 43,288
Accelerated interest
expense $ 35,109
Balance
Sheet
Shares issued as of June 30, 2014 798,825
Shares to be issued
subsequent to June 30, 2014 529,415
Principal amount of
notes converted $ 265,648 Presented
below is summary information related to the conversion:
Statement
of Operations
Loss on
conversion of notes $ 2,588
Accelerated interest
expense $ -
Balance
Sheet
Shares issued -
Principal amount of
notes converted $ 11,765 </t>
  </si>
  <si>
    <t>Private Placement [Member] | Series B-1 OID Convertible Notes And Warrants [Member] | Warrant [Member]</t>
  </si>
  <si>
    <t xml:space="preserve">We
estimated the fair value of the warrants on the issue date using a Black-Scholes pricing model with the following assumptions:
Warrants
Expected term 4 years
Volatility 151.52 %
Risk Free Rate 1.32 % </t>
  </si>
  <si>
    <t xml:space="preserve">The
proceeds of the Notes were allocated to the components as follows:
Proceeds
Private
Offering Notes $ 34,272
Private Offering Warrants 26,811
Beneficial
Conversion feature 3,917
Total $ 65,000 As
a result of the triggering of the above noted one time anti-dilution provision, the Company reallocated the proceeds of the Notes
during the quarter ended December 31, 2014 as follows:
Proceeds
Private
Offering Notes $ 46,222
Private Offering Warrants 18,778
Beneficial
Conversion feature -
Total $ 65,000 </t>
  </si>
  <si>
    <t>Private Placement [Member] | Series B-2 OID Convertible Notes And Warrants [Member] | Warrant [Member]</t>
  </si>
  <si>
    <t xml:space="preserve">We
estimated the fair value of the warrants on the issue date using a Black-Scholes pricing model with the following assumptions:
Warrants
three months ended March 31, 2015
Expected term 1
year
Volatility 180.15-185.71 %
Risk Free Rate 0.18-0.22 % We
estimated the fair value of the warrants on the issue date using a Black-Scholes pricing model with the following assumptions:
Warrants
Expected term 1
year
Volatility 171.36 %
Risk Free Rate 0.28 % </t>
  </si>
  <si>
    <t xml:space="preserve">The
proceeds of the Notes were allocated to the components as follows:
Proceeds
Private
Offering Notes $ 197,521
Private Offering Warrants 46,097
Beneficial
Conversion feature 13,382
Total $ 257,000 The
proceeds of the Notes were allocated to the components as follows:
Proceeds
Private
Offering Notes $ 342,857
Private Offering Warrants 120,000
Beneficial
Conversion feature 137,143
Total $ 600,000 </t>
  </si>
  <si>
    <t>SHAREHOLDERS' DEFICIENCY (Tables)</t>
  </si>
  <si>
    <t>Schedule of fair value of option weighted average assumptions</t>
  </si>
  <si>
    <t>We
estimated the fair value of each option on the grant date using a Black-Scholes option-pricing model with the following weighted
average assumptions:
Nine
- months ended Nine
-
September 30,
2015 September 30,
2014
Dividend yield (1) 0.00 % 0.00 %
Expected volatility (2) 159.8-164.5
% 118.5-122.4 %
Risk-free interest rates (3) 1.61 % 1.19-1.72 %
Expected lives (2) 5.0 YEARS
4.0-5.0YEARS
(1) We have not paid cash dividends on our common
stock since 1981, and currently do not have plans to pay or declare cash dividends. Consequently, we used an expected dividend
rate of zero for the valuations.
(2) Estimated based on our historical experience.
Volatility was based on historical experience over a period equivalent to the expected life in years.
(3) Based on the U.S. Treasury constant maturity
interest rate with a term consistent with the expected life of the options granted.</t>
  </si>
  <si>
    <t>BASIS OF PRESENTATION (Details Narrative) - USD ($)</t>
  </si>
  <si>
    <t>Principal amount</t>
  </si>
  <si>
    <t>Notes payable, gross</t>
  </si>
  <si>
    <t>Calmare Device Product [Member] | Sales And Rentals [Member]</t>
  </si>
  <si>
    <t>Percentage of gross revenue</t>
  </si>
  <si>
    <t>95.00%</t>
  </si>
  <si>
    <t>94.00%</t>
  </si>
  <si>
    <t>96.00%</t>
  </si>
  <si>
    <t>Other Than Calmare Device Product [Member] | Sales And Rentals [Member]</t>
  </si>
  <si>
    <t>4.00%</t>
  </si>
  <si>
    <t>2.00%</t>
  </si>
  <si>
    <t>1.00%</t>
  </si>
  <si>
    <t>Promissory Notes [Member]</t>
  </si>
  <si>
    <t>Vector Vision, Inc. [Member]</t>
  </si>
  <si>
    <t>Ownership percentage</t>
  </si>
  <si>
    <t>56.10%</t>
  </si>
  <si>
    <t>NET LOSS PER COMMON SHARE (Details) - USD ($)</t>
  </si>
  <si>
    <t>Denominator for basic net loss per share, weighted average shares outstanding</t>
  </si>
  <si>
    <t>Dilutive effect of common stock options</t>
  </si>
  <si>
    <t>Dilutive effect of Series C convertible preferred stock, convertible debt and warrants</t>
  </si>
  <si>
    <t>Denominator for diluted net loss per share, weighted average shares outstanding</t>
  </si>
  <si>
    <t>NET LOSS PER COMMON SHARE (Details 1) - shares</t>
  </si>
  <si>
    <t>Exercise of Common Stock Option [Member]</t>
  </si>
  <si>
    <t>Warrant [Member]</t>
  </si>
  <si>
    <t>Conversion Of Convertible Debt [Member]</t>
  </si>
  <si>
    <t>RECEIVABLES (Details) - USD ($)</t>
  </si>
  <si>
    <t>Calmare device sales receivable, net of allowance of $209,533 at September 30, 2015 and December 31, 2014</t>
  </si>
  <si>
    <t>Royalties, net of allowance of $101,154 at September 30, 2015 and December 31, 2014</t>
  </si>
  <si>
    <t>Other, net of allowance of $6,972 at September 30, 2015 and December 31, 2014</t>
  </si>
  <si>
    <t>Calmare device sales receivable,allowance</t>
  </si>
  <si>
    <t>Royalties,allowance</t>
  </si>
  <si>
    <t>Other,allowance</t>
  </si>
  <si>
    <t>AVAILABLE-FOR-SALE AND EQUITY SECURITIES (Details Narrative)</t>
  </si>
  <si>
    <t>Sep. 30, 2015USD ($)shares</t>
  </si>
  <si>
    <t>Fair value of available securities | $</t>
  </si>
  <si>
    <t>Security Innovation [Member]</t>
  </si>
  <si>
    <t>Number of shares owned</t>
  </si>
  <si>
    <t>Xion Pharmaceutical Corporation [Member]</t>
  </si>
  <si>
    <t>30.00%</t>
  </si>
  <si>
    <t>FAIR VALUE MEASUREMEMENTS (Details Narrative) - USD ($)</t>
  </si>
  <si>
    <t>Level 2 [Member] | Series C Convertible Preferred Stock [Member]</t>
  </si>
  <si>
    <t>Derivative liability</t>
  </si>
  <si>
    <t>PREPAID EXPENSES AND OTHER CURRENT ASSETS (Details) - USD ($)</t>
  </si>
  <si>
    <t>Prepaid insurance</t>
  </si>
  <si>
    <t>Prepaid consulting services</t>
  </si>
  <si>
    <t>Clinical trial</t>
  </si>
  <si>
    <t>Other</t>
  </si>
  <si>
    <t>PROPERTY AND EQUIPMENT (Details) - USD ($)</t>
  </si>
  <si>
    <t>Property and equipment, gross</t>
  </si>
  <si>
    <t>Accumulated depreciation and amortization</t>
  </si>
  <si>
    <t>PROPERTY AND EQUIPMENT (Details Narrative) - USD ($)</t>
  </si>
  <si>
    <t>Depreciation and amortization expense</t>
  </si>
  <si>
    <t>ACCRUED EXPENSES AND OTHER LIABILITIES (Details) - USD ($)</t>
  </si>
  <si>
    <t>Royalties payable</t>
  </si>
  <si>
    <t>Accrued compensation</t>
  </si>
  <si>
    <t>Accrued interest payable</t>
  </si>
  <si>
    <t>Accrued expenses and other liabilities, net</t>
  </si>
  <si>
    <t>ACCRUED EXPENSES AND OTHER LIABILITIES (Details Narrative) - USD ($)</t>
  </si>
  <si>
    <t>Liabilities Purchase Agreement [Member] | Southridge's Affiliate ASC Recap [Member]</t>
  </si>
  <si>
    <t>LIABILITIES ASSIGNED TO LIABILITY PURCHASE AGREEMENT (Details Narrative) - USD ($)</t>
  </si>
  <si>
    <t>12 Months Ended</t>
  </si>
  <si>
    <t>Mar. 31, 2014</t>
  </si>
  <si>
    <t>Sep. 30, 2013</t>
  </si>
  <si>
    <t>Decrease in financial obligation</t>
  </si>
  <si>
    <t>Number of common stock issued</t>
  </si>
  <si>
    <t>Repayment of creditors</t>
  </si>
  <si>
    <t>Service fee</t>
  </si>
  <si>
    <t>Liabilities Purchase Agreement [Member] | Southridge, Partners II, L.P. [Member]</t>
  </si>
  <si>
    <t>Payables, accrued expenses and other current liabilities</t>
  </si>
  <si>
    <t>Repayment of accrued expense</t>
  </si>
  <si>
    <t>NOTES PAYABLE (Details) - USD ($)</t>
  </si>
  <si>
    <t>Mar. 31, 2013</t>
  </si>
  <si>
    <t>Notes Payable, gross</t>
  </si>
  <si>
    <t>Less LPA amount</t>
  </si>
  <si>
    <t>Notes Payable, net</t>
  </si>
  <si>
    <t>90 Day Convertible Notes [Member]</t>
  </si>
  <si>
    <t>24 Month Convertible Notes [Member]</t>
  </si>
  <si>
    <t>15% Series A-3 OID Convertible Notes And Warrants [Member]</t>
  </si>
  <si>
    <t>Series B-1 OID Convertible Notes And Warrants [Member]</t>
  </si>
  <si>
    <t>Series B-2 OID Convertible Notes And Warrants [Member]</t>
  </si>
  <si>
    <t>Mr.Peter Brennan [Member] | 90 Day Convertible Notes [Member]</t>
  </si>
  <si>
    <t>Borad Members [Member] | 24 Month Convertible Notes [Member]</t>
  </si>
  <si>
    <t>Borad Members [Member] | 10 Day Note [Member]</t>
  </si>
  <si>
    <t>NOTES PAYABLE (Details 1) - USD ($)</t>
  </si>
  <si>
    <t>Jun. 30, 2012</t>
  </si>
  <si>
    <t>Apr. 30, 2012</t>
  </si>
  <si>
    <t>Mar. 31, 2012</t>
  </si>
  <si>
    <t>Principal Amount</t>
  </si>
  <si>
    <t>Carrying Value</t>
  </si>
  <si>
    <t>90 Day Convertible Notes [Member] | Mr.Peter Brennan [Member]</t>
  </si>
  <si>
    <t>Cash Interest Rate</t>
  </si>
  <si>
    <t>6.00%</t>
  </si>
  <si>
    <t>Common Stock Conversion Price (in dollars per share)</t>
  </si>
  <si>
    <t>Maturity Date</t>
  </si>
  <si>
    <t>March 2014  June 2014</t>
  </si>
  <si>
    <t>24 Month Convertible Notes [Member] | Borad Members [Member]</t>
  </si>
  <si>
    <t>[1]</t>
  </si>
  <si>
    <t>Accrued loss on conversion</t>
  </si>
  <si>
    <t>Aug. 2015  July 2016</t>
  </si>
  <si>
    <t>Series B-2 OID Convertible Notes And Warrants [Member] | Minimum [Member]</t>
  </si>
  <si>
    <t>Series B-2 OID Convertible Notes And Warrants [Member] | Maximum [Member]</t>
  </si>
  <si>
    <t>Includes $2,588 of accrued loss on conversion of OID note.</t>
  </si>
  <si>
    <t>NOTES PAYABLE (Details 2) - USD ($)</t>
  </si>
  <si>
    <t>Dec. 31, 2013</t>
  </si>
  <si>
    <t>Dec. 31, 2012</t>
  </si>
  <si>
    <t>Dec. 31, 2011</t>
  </si>
  <si>
    <t>NOTES PAYABLE (Details 3) - Private Placement [Member] - 15% Series A-3 OID Convertible Notes And Warrants [Member] - Warrant [Member]</t>
  </si>
  <si>
    <t>Expected term</t>
  </si>
  <si>
    <t>2 years</t>
  </si>
  <si>
    <t>Volatility</t>
  </si>
  <si>
    <t>184.88%</t>
  </si>
  <si>
    <t>Risk Free Rate</t>
  </si>
  <si>
    <t>0.32%</t>
  </si>
  <si>
    <t>NOTES PAYABLE (Details 4) - Private Placement [Member]</t>
  </si>
  <si>
    <t>Mar. 31, 2014USD ($)</t>
  </si>
  <si>
    <t>Proceeds allocated to warrants at issue date</t>
  </si>
  <si>
    <t>Proceeds allocated to notes at issue date</t>
  </si>
  <si>
    <t>Beneficial Conversion feature</t>
  </si>
  <si>
    <t>NOTES PAYABLE (Details 5) - USD ($)</t>
  </si>
  <si>
    <t>Mar. 31, 2015</t>
  </si>
  <si>
    <t>Jun. 30, 2014</t>
  </si>
  <si>
    <t>Statement of Operations</t>
  </si>
  <si>
    <t>Accelerated interest expense</t>
  </si>
  <si>
    <t>Private Placement [Member] | 15% Series A-3 OID Convertible Notes And Warrants [Member]</t>
  </si>
  <si>
    <t>Balance Sheet</t>
  </si>
  <si>
    <t>Shares issued</t>
  </si>
  <si>
    <t>Shares to be issued subsequent</t>
  </si>
  <si>
    <t>Principal amount of notes converted</t>
  </si>
  <si>
    <t>NOTES PAYABLE (Details 6) - Private Placement [Member] - Series B-1 OID Convertible Notes And Warrants [Member] - Warrant [Member]</t>
  </si>
  <si>
    <t>1 Months Ended</t>
  </si>
  <si>
    <t>Mar. 20, 2014</t>
  </si>
  <si>
    <t>4 years</t>
  </si>
  <si>
    <t>151.52%</t>
  </si>
  <si>
    <t>1.32%</t>
  </si>
  <si>
    <t>NOTES PAYABLE (Details 7) - Private Placement [Member] - USD ($)</t>
  </si>
  <si>
    <t>Series B-1 OID Convertible Notes And Warrants [Member] | Warrant [Member]</t>
  </si>
  <si>
    <t>NOTES PAYABLE (Details 8) - Private Placement [Member] - Series B-2 OID Convertible Notes And Warrants [Member] - Warrant [Member]</t>
  </si>
  <si>
    <t>1 year</t>
  </si>
  <si>
    <t>171.36%</t>
  </si>
  <si>
    <t>0.28%</t>
  </si>
  <si>
    <t>Maximum [Member]</t>
  </si>
  <si>
    <t>180.15%</t>
  </si>
  <si>
    <t>0.22%</t>
  </si>
  <si>
    <t>Minimum [Member]</t>
  </si>
  <si>
    <t>185.71%</t>
  </si>
  <si>
    <t>0.18%</t>
  </si>
  <si>
    <t>NOTES PAYABLE (Details 9) - Private Placement [Member] - USD ($)</t>
  </si>
  <si>
    <t>Private Offering Warrants</t>
  </si>
  <si>
    <t>Private Offering Notes</t>
  </si>
  <si>
    <t>NOTES PAYABLE (Details Narrative)</t>
  </si>
  <si>
    <t>Dec. 18, 2015USD ($)shares</t>
  </si>
  <si>
    <t>Sep. 30, 2015USD ($)$ / sharesshares</t>
  </si>
  <si>
    <t>Jun. 30, 2015USD ($)$ / sharesshares</t>
  </si>
  <si>
    <t>Mar. 31, 2015USD ($)$ / sharesshares</t>
  </si>
  <si>
    <t>Sep. 30, 2014USD ($)$ / sharesshares</t>
  </si>
  <si>
    <t>Jun. 30, 2014USD ($)$ / sharesshares</t>
  </si>
  <si>
    <t>Mar. 31, 2014USD ($)$ / sharesshares</t>
  </si>
  <si>
    <t>Sep. 30, 2013USD ($)$ / sharesshares</t>
  </si>
  <si>
    <t>Dec. 31, 2014USD ($)N$ / shares</t>
  </si>
  <si>
    <t>Dec. 31, 2013USD ($)</t>
  </si>
  <si>
    <t>Feb. 24, 2016USD ($)</t>
  </si>
  <si>
    <t>Mar. 31, 2013USD ($)</t>
  </si>
  <si>
    <t>Jun. 30, 2012USD ($)</t>
  </si>
  <si>
    <t>Apr. 30, 2012USD ($)</t>
  </si>
  <si>
    <t>Mar. 31, 2012USD ($)$ / shares</t>
  </si>
  <si>
    <t>Additonal interest expenses</t>
  </si>
  <si>
    <t>Liability purchase agreement amount</t>
  </si>
  <si>
    <t>Number of anti diluted securities | shares</t>
  </si>
  <si>
    <t>Loss on debt settlement</t>
  </si>
  <si>
    <t>Number of shares issued | shares</t>
  </si>
  <si>
    <t>Warrant term</t>
  </si>
  <si>
    <t>Private Placement [Member]</t>
  </si>
  <si>
    <t>Proceeds from notes payable</t>
  </si>
  <si>
    <t>Private Placement [Member] | Warrant [Member]</t>
  </si>
  <si>
    <t>Warrant exercise price (in dollars per share) | $ / shares</t>
  </si>
  <si>
    <t>3 years</t>
  </si>
  <si>
    <t>Interest rate</t>
  </si>
  <si>
    <t>Conversion price (in dollars per share) | $ / shares</t>
  </si>
  <si>
    <t>Additional interest rate per month</t>
  </si>
  <si>
    <t>Total additonal interest expenses</t>
  </si>
  <si>
    <t>Description of maturity date</t>
  </si>
  <si>
    <t>24 Month Convertible Notes [Member] | Subsequent Event [Member]</t>
  </si>
  <si>
    <t>Debt default amount</t>
  </si>
  <si>
    <t>24 Month Convertible Notes [Member] | Borad Members [Member] | Subsequent Event [Member]</t>
  </si>
  <si>
    <t>10 Day Note [Member] | Borad Members [Member]</t>
  </si>
  <si>
    <t>15% Series A-3 OID Convertible Notes And Warrants [Member] | Private Placement [Member]</t>
  </si>
  <si>
    <t>Debt issue discount</t>
  </si>
  <si>
    <t>Number of shares issued upon conversion | shares</t>
  </si>
  <si>
    <t>15% Series A-3 OID Convertible Notes And Warrants [Member] | Private Placement [Member] | Warrant [Member]</t>
  </si>
  <si>
    <t>Number of shares available for conversion | N</t>
  </si>
  <si>
    <t>Series B-1 OID Convertible Notes And Warrants [Member] | Private Placement [Member]</t>
  </si>
  <si>
    <t>Series B-1 OID Convertible Notes And Warrants [Member] | Private Placement [Member] | Warrant [Member]</t>
  </si>
  <si>
    <t>Series B-2 OID Convertible Notes And Warrants [Member] | Private Placement [Member]</t>
  </si>
  <si>
    <t>Debt original conversion</t>
  </si>
  <si>
    <t>Series B-2 OID Convertible Notes And Warrants [Member] | Private Placement [Member] | Warrant [Member]</t>
  </si>
  <si>
    <t>Convertible Notes And Warrants [Member] | Securities Purchase Agreement [Member] | Tonaquint, Inc [Member]</t>
  </si>
  <si>
    <t>7.00%</t>
  </si>
  <si>
    <t>Transaction expense</t>
  </si>
  <si>
    <t>Repayment of debt</t>
  </si>
  <si>
    <t>Convertible Notes And Warrants [Member] | Warrant [Member] | Securities Purchase Agreement [Member] | Tonaquint, Inc [Member]</t>
  </si>
  <si>
    <t>5 years</t>
  </si>
  <si>
    <t>6 Months Convertible Notes [Member] | Southridge, Partners II, L.P. [Member]</t>
  </si>
  <si>
    <t>Description of conversion price terms</t>
  </si>
  <si>
    <t>The convertible note was convertible into the Company's
common stock at the greater of $0.25 or 85% of the average closing bid price during the five (5) trading days prior to conversion
and was due in June 2014.</t>
  </si>
  <si>
    <t>Jun14</t>
  </si>
  <si>
    <t>6 Months Convertible Notes [Member] | Subsequent Event [Member] | Private Placement [Member]</t>
  </si>
  <si>
    <t>SHAREHOLDERS' DEFICIENCY (Details)</t>
  </si>
  <si>
    <t>Dividend yield</t>
  </si>
  <si>
    <t>0.00%</t>
  </si>
  <si>
    <t>Risk-free interest rate</t>
  </si>
  <si>
    <t>[2]</t>
  </si>
  <si>
    <t>1.61%</t>
  </si>
  <si>
    <t>Expected lives</t>
  </si>
  <si>
    <t>[3]</t>
  </si>
  <si>
    <t>Expected volatility</t>
  </si>
  <si>
    <t>159.80%</t>
  </si>
  <si>
    <t>118.50%</t>
  </si>
  <si>
    <t>1.19%</t>
  </si>
  <si>
    <t>164.50%</t>
  </si>
  <si>
    <t>122.40%</t>
  </si>
  <si>
    <t>1.72%</t>
  </si>
  <si>
    <t>We have not paid cash dividends on our common stock since 1981, and currently do not have plans to pay or declare cash dividends. Consequently, we used an expected dividend rate of zero for the valuations.</t>
  </si>
  <si>
    <t>Based on the U.S. Treasury constant maturity interest rate with a term consistent with the expected life of the options granted.</t>
  </si>
  <si>
    <t>Estimated based on our historical experience. Volatility was based on historical experience over a period equivalent to the expected life in years.</t>
  </si>
  <si>
    <t>SHAREHOLDERS' DEFICIENCY (Details Narrative) - USD ($)</t>
  </si>
  <si>
    <t>Recognized share based compensation expense</t>
  </si>
  <si>
    <t>Divdend rate</t>
  </si>
  <si>
    <t>5.00%</t>
  </si>
  <si>
    <t>Preferential non-cumulative dividends, payable quarterly (in dollars per share)</t>
  </si>
  <si>
    <t>Preferred stock redemption price (in dollars per share)</t>
  </si>
  <si>
    <t>Preferred stock liquidation preference price (in dollars per share)</t>
  </si>
  <si>
    <t>Employees' Directors' And Consultants Stock Option Plan [Member] | Non Employee Directors [Member]</t>
  </si>
  <si>
    <t>Options granted</t>
  </si>
  <si>
    <t>Employees' Directors' And Consultants Stock Option Plan [Member] | Employees [Member]</t>
  </si>
  <si>
    <t>Vesting percent</t>
  </si>
  <si>
    <t>20.00%</t>
  </si>
  <si>
    <t>Vesting period</t>
  </si>
  <si>
    <t>SHAREHOLDERS' DEFICIENCY (Details Narrative 1) - USD ($)</t>
  </si>
  <si>
    <t>Aug. 14, 2014</t>
  </si>
  <si>
    <t>Dec. 18, 2015</t>
  </si>
  <si>
    <t>Jun. 30, 2015</t>
  </si>
  <si>
    <t>Oct. 15, 2015</t>
  </si>
  <si>
    <t>Description of reverse stock split</t>
  </si>
  <si>
    <t>One-for-ten reverse stock split.</t>
  </si>
  <si>
    <t>Value of shares issued upon services</t>
  </si>
  <si>
    <t>Common stock, authorized revised</t>
  </si>
  <si>
    <t>Share based compensation expense</t>
  </si>
  <si>
    <t>Non Employee Directors [Member] | Director Compensation Plan [Member]</t>
  </si>
  <si>
    <t>Number of shares issued upon new issue</t>
  </si>
  <si>
    <t>Advisory Firm (Consulting Services) [Member]</t>
  </si>
  <si>
    <t>Number of shares issued upon services</t>
  </si>
  <si>
    <t>Stock issuance amortized expense</t>
  </si>
  <si>
    <t>Advisory Firm (Consulting Services) [Member] | Vesting Tranche One [Member]</t>
  </si>
  <si>
    <t>Advisory Firm (Consulting Services) [Member] | Vesting Tranche Two [Member]</t>
  </si>
  <si>
    <t>Series C Convertible Preferred Stock [Member] | Accounts Payable and Accrued Liabilities [Member]</t>
  </si>
  <si>
    <t>Dividend payable</t>
  </si>
  <si>
    <t>Value of shares issued upon new issue</t>
  </si>
  <si>
    <t>Share price (in dollars per share)</t>
  </si>
  <si>
    <t>Warrant [Member] | Advisory Firm (Consulting Services) [Member]</t>
  </si>
  <si>
    <t>Warrant [Member] | Private Placement [Member]</t>
  </si>
  <si>
    <t>Exercise price (in dollars per share)</t>
  </si>
  <si>
    <t>Number of shares issued for services (in shares)</t>
  </si>
  <si>
    <t>Common Stock [Member] | Private Placement [Member]</t>
  </si>
  <si>
    <t>Description of voting rights</t>
  </si>
  <si>
    <t>Equivalent to 1,000 votes per $1,000 par value.</t>
  </si>
  <si>
    <t>Cumulative dividend rate</t>
  </si>
  <si>
    <t>Dividend paid</t>
  </si>
  <si>
    <t>One vote.</t>
  </si>
  <si>
    <t>CONTRACTUAL OBLIGATIONS AND CONTINGENCIES (Details Narrative)</t>
  </si>
  <si>
    <t>Sep. 30, 2015USD ($)</t>
  </si>
  <si>
    <t>Contractual obligations</t>
  </si>
  <si>
    <t>Percentage of revenue paid</t>
  </si>
  <si>
    <t>7.50%</t>
  </si>
  <si>
    <t>Percentage of net sales paid</t>
  </si>
  <si>
    <t>1.50%</t>
  </si>
  <si>
    <t>Vector Vision, Inc. [Member] | Licensing Supported Products [Member]</t>
  </si>
  <si>
    <t>15.00%</t>
  </si>
  <si>
    <t>RELATED PARTY TRANSACTIONS (Details Narrative) - USD ($)</t>
  </si>
  <si>
    <t>Dec. 31, 2010</t>
  </si>
  <si>
    <t>Service charge per day</t>
  </si>
  <si>
    <t>Notes payable to related parties</t>
  </si>
  <si>
    <t>Sales revenue</t>
  </si>
  <si>
    <t>Mr.Peter Brennan [Member]</t>
  </si>
  <si>
    <t>Borad Members [Member]</t>
  </si>
  <si>
    <t>Mr.Stephen J.D'Amato, M.D (Calmar Pain Relief, LLC.) [Member]</t>
  </si>
  <si>
    <t>SUBSEQUENT EVENTS (Details Narrative) - USD ($)</t>
  </si>
  <si>
    <t>Jan. 08, 2016</t>
  </si>
  <si>
    <t>Monthly officer compensation</t>
  </si>
  <si>
    <t>Debt face amount</t>
  </si>
  <si>
    <t>Mr. Thomas P. Richtarich [Member]</t>
  </si>
  <si>
    <t>Subsequent Event [Member] | Private Placement [Member] | 6 Months Convertible Notes [Member]</t>
  </si>
  <si>
    <t>Hybrid debt funding</t>
  </si>
  <si>
    <t>Debt discount</t>
  </si>
  <si>
    <t>Subsequent Event [Member] | Mr. VADM Robert T. Conway [Member] | Consulting Agreement [Member]</t>
  </si>
  <si>
    <t>Subsequent Event [Member] | Mr. VADM Robert T. Conway [Member] | Consulting Agreement [Member] | Warrant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_);_(&quot;$ &quot;(#,##0.0)" numFmtId="168"/>
    <numFmt formatCode="_(&quot;Various &quot;#,##0_);_(&quot;Various &quot;(#,##0)" numFmtId="169"/>
    <numFmt formatCode="_(&quot;January &quot;#,##0_);_(&quot;January &quot;(#,##0)" numFmtId="170"/>
    <numFmt formatCode="_(&quot;March &quot;#,##0_);_(&quot;March &quot;(#,##0)" numFmtId="171"/>
    <numFmt formatCode="_(&quot;May &quot;#,##0_);_(&quot;May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21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28395888</v>
      </c>
    </row>
    <row r="16" spans="1:3">
      <c r="A16" s="4" t="s">
        <v>26</v>
      </c>
      <c r="B16" s="5" t="s">
        <v>27</v>
      </c>
    </row>
    <row r="17" spans="1:3">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819</v>
      </c>
      <c r="C3" s="7" t="n">
        <v>5745</v>
      </c>
    </row>
    <row r="4" spans="1:3">
      <c r="A4" s="4" t="s">
        <v>33</v>
      </c>
      <c r="B4" s="6" t="n">
        <v>2502</v>
      </c>
      <c r="C4" s="6" t="n">
        <v>2319</v>
      </c>
    </row>
    <row r="5" spans="1:3">
      <c r="A5" s="4" t="s">
        <v>34</v>
      </c>
      <c r="B5" s="6" t="n">
        <v>4078220</v>
      </c>
      <c r="C5" s="6" t="n">
        <v>4118220</v>
      </c>
    </row>
    <row r="6" spans="1:3">
      <c r="A6" s="4" t="s">
        <v>35</v>
      </c>
      <c r="B6" s="6" t="n">
        <v>61853</v>
      </c>
      <c r="C6" s="6" t="n">
        <v>253102</v>
      </c>
    </row>
    <row r="7" spans="1:3">
      <c r="A7" s="4" t="s">
        <v>36</v>
      </c>
      <c r="B7" s="6" t="n">
        <v>4187394</v>
      </c>
      <c r="C7" s="6" t="n">
        <v>4379386</v>
      </c>
    </row>
    <row r="8" spans="1:3">
      <c r="A8" s="4" t="s">
        <v>37</v>
      </c>
      <c r="B8" s="6" t="n">
        <v>28073</v>
      </c>
      <c r="C8" s="6" t="n">
        <v>35640</v>
      </c>
    </row>
    <row r="9" spans="1:3">
      <c r="A9" s="4" t="s">
        <v>38</v>
      </c>
      <c r="B9" s="6" t="n">
        <v>15000</v>
      </c>
      <c r="C9" s="6" t="n">
        <v>15000</v>
      </c>
    </row>
    <row r="10" spans="1:3">
      <c r="A10" s="4" t="s">
        <v>39</v>
      </c>
      <c r="B10" s="6" t="n">
        <v>4230467</v>
      </c>
      <c r="C10" s="6" t="n">
        <v>4430026</v>
      </c>
    </row>
    <row r="11" spans="1:3">
      <c r="A11" s="3" t="s">
        <v>40</v>
      </c>
    </row>
    <row r="12" spans="1:3">
      <c r="A12" s="4" t="s">
        <v>41</v>
      </c>
      <c r="B12" s="6" t="n">
        <v>1545804</v>
      </c>
      <c r="C12" s="6" t="n">
        <v>1346138</v>
      </c>
    </row>
    <row r="13" spans="1:3">
      <c r="A13" s="4" t="s">
        <v>42</v>
      </c>
      <c r="B13" s="6" t="n">
        <v>1995320</v>
      </c>
      <c r="C13" s="6" t="n">
        <v>1995320</v>
      </c>
    </row>
    <row r="14" spans="1:3">
      <c r="A14" s="4" t="s">
        <v>43</v>
      </c>
      <c r="B14" s="6" t="n">
        <v>4182380</v>
      </c>
      <c r="C14" s="6" t="n">
        <v>4182380</v>
      </c>
    </row>
    <row r="15" spans="1:3">
      <c r="A15" s="4" t="s">
        <v>44</v>
      </c>
      <c r="B15" s="6" t="n">
        <v>2327010</v>
      </c>
      <c r="C15" s="6" t="n">
        <v>1590182</v>
      </c>
    </row>
    <row r="16" spans="1:3">
      <c r="A16" s="4" t="s">
        <v>45</v>
      </c>
      <c r="B16" s="6" t="n">
        <v>3288326</v>
      </c>
      <c r="C16" s="6" t="n">
        <v>2536830</v>
      </c>
    </row>
    <row r="17" spans="1:3">
      <c r="A17" s="4" t="s">
        <v>46</v>
      </c>
      <c r="B17" s="6" t="n">
        <v>6400</v>
      </c>
      <c r="C17" s="6" t="n">
        <v>19686</v>
      </c>
    </row>
    <row r="18" spans="1:3">
      <c r="A18" s="4" t="s">
        <v>47</v>
      </c>
      <c r="B18" s="6" t="n">
        <v>107871</v>
      </c>
      <c r="C18" s="6" t="n">
        <v>66177</v>
      </c>
    </row>
    <row r="19" spans="1:3">
      <c r="A19" s="4" t="s">
        <v>48</v>
      </c>
      <c r="B19" s="6" t="n">
        <v>375000</v>
      </c>
      <c r="C19" s="6" t="n">
        <v>375000</v>
      </c>
    </row>
    <row r="20" spans="1:3">
      <c r="A20" s="4" t="s">
        <v>49</v>
      </c>
      <c r="B20" s="6" t="n">
        <v>13828111</v>
      </c>
      <c r="C20" s="6" t="n">
        <v>12111713</v>
      </c>
    </row>
    <row r="21" spans="1:3">
      <c r="A21" s="4" t="s">
        <v>50</v>
      </c>
      <c r="B21" s="7" t="n">
        <v>65104</v>
      </c>
      <c r="C21" s="7" t="n">
        <v>56659</v>
      </c>
    </row>
    <row r="22" spans="1:3">
      <c r="A22" s="4" t="s">
        <v>51</v>
      </c>
      <c r="B22" s="4" t="s">
        <v>52</v>
      </c>
      <c r="C22" s="4" t="s">
        <v>52</v>
      </c>
    </row>
    <row r="23" spans="1:3">
      <c r="A23" s="3" t="s">
        <v>53</v>
      </c>
    </row>
    <row r="24" spans="1:3">
      <c r="A24" s="4" t="s">
        <v>54</v>
      </c>
      <c r="B24" s="7" t="n">
        <v>283958</v>
      </c>
      <c r="C24" s="7" t="n">
        <v>259089</v>
      </c>
    </row>
    <row r="25" spans="1:3">
      <c r="A25" s="4" t="s">
        <v>55</v>
      </c>
      <c r="B25" s="6" t="n">
        <v>48531399</v>
      </c>
      <c r="C25" s="6" t="n">
        <v>47634857</v>
      </c>
    </row>
    <row r="26" spans="1:3">
      <c r="A26" s="4" t="s">
        <v>56</v>
      </c>
      <c r="B26" s="6" t="n">
        <v>-58538780</v>
      </c>
      <c r="C26" s="6" t="n">
        <v>-55692967</v>
      </c>
    </row>
    <row r="27" spans="1:3">
      <c r="A27" s="4" t="s">
        <v>57</v>
      </c>
      <c r="B27" s="6" t="n">
        <v>-9662748</v>
      </c>
      <c r="C27" s="6" t="n">
        <v>-7738346</v>
      </c>
    </row>
    <row r="28" spans="1:3">
      <c r="A28" s="4" t="s">
        <v>58</v>
      </c>
      <c r="B28" s="6" t="n">
        <v>4230467</v>
      </c>
      <c r="C28" s="6" t="n">
        <v>4430026</v>
      </c>
    </row>
    <row r="29" spans="1:3">
      <c r="A29" s="4" t="s">
        <v>59</v>
      </c>
    </row>
    <row r="30" spans="1:3">
      <c r="A30" s="3" t="s">
        <v>53</v>
      </c>
    </row>
    <row r="31" spans="1:3">
      <c r="A31" s="4" t="s">
        <v>60</v>
      </c>
      <c r="B31" s="6" t="n">
        <v>60675</v>
      </c>
      <c r="C31" s="6" t="n">
        <v>60675</v>
      </c>
    </row>
    <row r="32" spans="1:3">
      <c r="A32" s="4" t="s">
        <v>57</v>
      </c>
      <c r="B32" s="7" t="n">
        <v>60675</v>
      </c>
      <c r="C32" s="7" t="n">
        <v>60675</v>
      </c>
    </row>
    <row r="33" spans="1:3">
      <c r="A33" s="4" t="s">
        <v>61</v>
      </c>
    </row>
    <row r="34" spans="1:3">
      <c r="A34" s="3" t="s">
        <v>53</v>
      </c>
    </row>
    <row r="35" spans="1:3">
      <c r="A35" s="4" t="s">
        <v>60</v>
      </c>
      <c r="B35" s="4" t="s">
        <v>52</v>
      </c>
      <c r="C35" s="4" t="s">
        <v>52</v>
      </c>
    </row>
    <row r="36" spans="1:3">
      <c r="A36" s="4" t="s">
        <v>62</v>
      </c>
    </row>
    <row r="37" spans="1:3">
      <c r="A37" s="3" t="s">
        <v>53</v>
      </c>
    </row>
    <row r="38" spans="1:3">
      <c r="A38" s="4" t="s">
        <v>60</v>
      </c>
      <c r="B38" s="4" t="s">
        <v>52</v>
      </c>
      <c r="C38" s="4" t="s">
        <v>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0</v>
      </c>
      <c r="B1" s="2" t="s">
        <v>1</v>
      </c>
    </row>
    <row r="2" spans="1:2">
      <c r="B2" s="2" t="s">
        <v>2</v>
      </c>
    </row>
    <row r="3" spans="1:2">
      <c r="A3" s="3" t="s">
        <v>166</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6</v>
      </c>
      <c r="B1" s="2" t="s">
        <v>1</v>
      </c>
    </row>
    <row r="2" spans="1:2">
      <c r="B2" s="2" t="s">
        <v>2</v>
      </c>
    </row>
    <row r="3" spans="1:2">
      <c r="A3" s="3" t="s">
        <v>172</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c r="B5" s="4" t="s">
        <v>215</v>
      </c>
    </row>
    <row r="6" spans="1:2">
      <c r="A6" s="4" t="s">
        <v>216</v>
      </c>
    </row>
    <row r="7" spans="1:2">
      <c r="A7" s="4" t="s">
        <v>217</v>
      </c>
      <c r="B7" s="4" t="s">
        <v>218</v>
      </c>
    </row>
    <row r="8" spans="1:2">
      <c r="A8" s="4" t="s">
        <v>219</v>
      </c>
      <c r="B8" s="4" t="s">
        <v>220</v>
      </c>
    </row>
    <row r="9" spans="1:2">
      <c r="A9" s="4" t="s">
        <v>221</v>
      </c>
      <c r="B9" s="4" t="s">
        <v>222</v>
      </c>
    </row>
    <row r="10" spans="1:2">
      <c r="A10" s="4" t="s">
        <v>223</v>
      </c>
    </row>
    <row r="11" spans="1:2">
      <c r="A11" s="4" t="s">
        <v>217</v>
      </c>
      <c r="B11" s="4" t="s">
        <v>224</v>
      </c>
    </row>
    <row r="12" spans="1:2">
      <c r="A12" s="4" t="s">
        <v>219</v>
      </c>
      <c r="B12" s="4" t="s">
        <v>225</v>
      </c>
    </row>
    <row r="13" spans="1:2">
      <c r="A13" s="4" t="s">
        <v>226</v>
      </c>
    </row>
    <row r="14" spans="1:2">
      <c r="A14" s="4" t="s">
        <v>217</v>
      </c>
      <c r="B14" s="4" t="s">
        <v>227</v>
      </c>
    </row>
    <row r="15" spans="1:2">
      <c r="A15" s="4" t="s">
        <v>219</v>
      </c>
      <c r="B1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232</v>
      </c>
      <c r="B1" s="2" t="s">
        <v>74</v>
      </c>
      <c r="D1" s="2" t="s">
        <v>1</v>
      </c>
    </row>
    <row r="2" spans="1:6">
      <c r="B2" s="2" t="s">
        <v>2</v>
      </c>
      <c r="C2" s="2" t="s">
        <v>75</v>
      </c>
      <c r="D2" s="2" t="s">
        <v>2</v>
      </c>
      <c r="E2" s="2" t="s">
        <v>75</v>
      </c>
      <c r="F2" s="2" t="s">
        <v>30</v>
      </c>
    </row>
    <row r="3" spans="1:6">
      <c r="A3" s="4" t="s">
        <v>233</v>
      </c>
      <c r="B3" s="7" t="n">
        <v>4176922</v>
      </c>
      <c r="D3" s="7" t="n">
        <v>4176922</v>
      </c>
    </row>
    <row r="4" spans="1:6">
      <c r="A4" s="4" t="s">
        <v>234</v>
      </c>
      <c r="B4" s="7" t="n">
        <v>3839410</v>
      </c>
      <c r="D4" s="7" t="n">
        <v>3839410</v>
      </c>
      <c r="F4" s="7" t="n">
        <v>3079469</v>
      </c>
    </row>
    <row r="5" spans="1:6">
      <c r="A5" s="4" t="s">
        <v>235</v>
      </c>
    </row>
    <row r="6" spans="1:6">
      <c r="A6" s="4" t="s">
        <v>236</v>
      </c>
      <c r="B6" s="4" t="s">
        <v>237</v>
      </c>
      <c r="C6" s="4" t="s">
        <v>238</v>
      </c>
      <c r="D6" s="4" t="s">
        <v>238</v>
      </c>
      <c r="E6" s="4" t="s">
        <v>239</v>
      </c>
    </row>
    <row r="7" spans="1:6">
      <c r="A7" s="4" t="s">
        <v>240</v>
      </c>
    </row>
    <row r="8" spans="1:6">
      <c r="A8" s="4" t="s">
        <v>236</v>
      </c>
      <c r="B8" s="4" t="s">
        <v>241</v>
      </c>
      <c r="C8" s="4" t="s">
        <v>242</v>
      </c>
      <c r="D8" s="4" t="s">
        <v>241</v>
      </c>
      <c r="E8" s="4" t="s">
        <v>243</v>
      </c>
    </row>
    <row r="9" spans="1:6">
      <c r="A9" s="4" t="s">
        <v>244</v>
      </c>
    </row>
    <row r="10" spans="1:6">
      <c r="A10" s="4" t="s">
        <v>233</v>
      </c>
      <c r="B10" s="7" t="n">
        <v>4177000</v>
      </c>
      <c r="D10" s="7" t="n">
        <v>4177000</v>
      </c>
    </row>
    <row r="11" spans="1:6">
      <c r="A11" s="4" t="s">
        <v>234</v>
      </c>
      <c r="B11" s="7" t="n">
        <v>3839000</v>
      </c>
      <c r="D11" s="7" t="n">
        <v>3839000</v>
      </c>
    </row>
    <row r="12" spans="1:6">
      <c r="A12" s="4" t="s">
        <v>245</v>
      </c>
    </row>
    <row r="13" spans="1:6">
      <c r="A13" s="4" t="s">
        <v>246</v>
      </c>
      <c r="B13" s="4" t="s">
        <v>247</v>
      </c>
      <c r="D13" s="4" t="s">
        <v>2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3</v>
      </c>
      <c r="B1" s="2" t="s">
        <v>2</v>
      </c>
      <c r="C1" s="2" t="s">
        <v>30</v>
      </c>
    </row>
    <row r="2" spans="1:3">
      <c r="A2" s="4" t="s">
        <v>64</v>
      </c>
      <c r="B2" s="7" t="n">
        <v>317659</v>
      </c>
      <c r="C2" s="7" t="n">
        <v>317659</v>
      </c>
    </row>
    <row r="3" spans="1:3">
      <c r="A3" s="4" t="s">
        <v>65</v>
      </c>
      <c r="B3" s="6" t="n">
        <v>40000000</v>
      </c>
      <c r="C3" s="6" t="n">
        <v>40000000</v>
      </c>
    </row>
    <row r="4" spans="1:3">
      <c r="A4" s="4" t="s">
        <v>66</v>
      </c>
      <c r="B4" s="8" t="n">
        <v>0.01</v>
      </c>
      <c r="C4" s="8" t="n">
        <v>0.01</v>
      </c>
    </row>
    <row r="5" spans="1:3">
      <c r="A5" s="4" t="s">
        <v>67</v>
      </c>
      <c r="B5" s="6" t="n">
        <v>28395888</v>
      </c>
      <c r="C5" s="6" t="n">
        <v>25908978</v>
      </c>
    </row>
    <row r="6" spans="1:3">
      <c r="A6" s="4" t="s">
        <v>68</v>
      </c>
      <c r="B6" s="6" t="n">
        <v>28395888</v>
      </c>
      <c r="C6" s="6" t="n">
        <v>25908978</v>
      </c>
    </row>
    <row r="7" spans="1:3">
      <c r="A7" s="4" t="s">
        <v>61</v>
      </c>
    </row>
    <row r="8" spans="1:3">
      <c r="A8" s="4" t="s">
        <v>69</v>
      </c>
      <c r="B8" s="6" t="n">
        <v>20000</v>
      </c>
      <c r="C8" s="6" t="n">
        <v>20000</v>
      </c>
    </row>
    <row r="9" spans="1:3">
      <c r="A9" s="4" t="s">
        <v>70</v>
      </c>
      <c r="B9" s="9" t="n">
        <v>0.001</v>
      </c>
      <c r="C9" s="9" t="n">
        <v>0.001</v>
      </c>
    </row>
    <row r="10" spans="1:3">
      <c r="A10" s="4" t="s">
        <v>62</v>
      </c>
    </row>
    <row r="11" spans="1:3">
      <c r="A11" s="4" t="s">
        <v>69</v>
      </c>
      <c r="B11" s="6" t="n">
        <v>750</v>
      </c>
      <c r="C11" s="6" t="n">
        <v>750</v>
      </c>
    </row>
    <row r="12" spans="1:3">
      <c r="A12" s="4" t="s">
        <v>70</v>
      </c>
      <c r="B12" s="7" t="n">
        <v>1000</v>
      </c>
      <c r="C12" s="7" t="n">
        <v>1000</v>
      </c>
    </row>
    <row r="13" spans="1:3">
      <c r="A13" s="4" t="s">
        <v>71</v>
      </c>
      <c r="B13" s="6" t="n">
        <v>375</v>
      </c>
      <c r="C13" s="6" t="n">
        <v>375</v>
      </c>
    </row>
    <row r="14" spans="1:3">
      <c r="A14" s="4" t="s">
        <v>72</v>
      </c>
      <c r="B14" s="6" t="n">
        <v>375</v>
      </c>
      <c r="C14" s="6" t="n">
        <v>375</v>
      </c>
    </row>
    <row r="15" spans="1:3">
      <c r="A15" s="4" t="s">
        <v>59</v>
      </c>
    </row>
    <row r="16" spans="1:3">
      <c r="A16" s="4" t="s">
        <v>69</v>
      </c>
      <c r="B16" s="6" t="n">
        <v>35920</v>
      </c>
      <c r="C16" s="6" t="n">
        <v>35920</v>
      </c>
    </row>
    <row r="17" spans="1:3">
      <c r="A17" s="4" t="s">
        <v>70</v>
      </c>
      <c r="B17" s="7" t="n">
        <v>25</v>
      </c>
      <c r="C17" s="7" t="n">
        <v>25</v>
      </c>
    </row>
    <row r="18" spans="1:3">
      <c r="A18" s="4" t="s">
        <v>71</v>
      </c>
      <c r="B18" s="6" t="n">
        <v>2427</v>
      </c>
      <c r="C18" s="6" t="n">
        <v>2427</v>
      </c>
    </row>
    <row r="19" spans="1:3">
      <c r="A19" s="4" t="s">
        <v>72</v>
      </c>
      <c r="B19" s="6" t="n">
        <v>2427</v>
      </c>
      <c r="C19" s="6" t="n">
        <v>24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8</v>
      </c>
      <c r="B1" s="2" t="s">
        <v>74</v>
      </c>
      <c r="D1" s="2" t="s">
        <v>1</v>
      </c>
    </row>
    <row r="2" spans="1:5">
      <c r="B2" s="2" t="s">
        <v>2</v>
      </c>
      <c r="C2" s="2" t="s">
        <v>75</v>
      </c>
      <c r="D2" s="2" t="s">
        <v>2</v>
      </c>
      <c r="E2" s="2" t="s">
        <v>75</v>
      </c>
    </row>
    <row r="3" spans="1:5">
      <c r="A3" s="3" t="s">
        <v>151</v>
      </c>
    </row>
    <row r="4" spans="1:5">
      <c r="A4" s="4" t="s">
        <v>249</v>
      </c>
      <c r="B4" s="6" t="n">
        <v>28370953</v>
      </c>
      <c r="C4" s="6" t="n">
        <v>24974613</v>
      </c>
      <c r="D4" s="6" t="n">
        <v>27673151</v>
      </c>
      <c r="E4" s="6" t="n">
        <v>22715940</v>
      </c>
    </row>
    <row r="5" spans="1:5">
      <c r="A5" s="4" t="s">
        <v>250</v>
      </c>
      <c r="B5" s="4" t="s">
        <v>52</v>
      </c>
      <c r="C5" s="4" t="s">
        <v>52</v>
      </c>
      <c r="D5" s="4" t="s">
        <v>52</v>
      </c>
      <c r="E5" s="4" t="s">
        <v>52</v>
      </c>
    </row>
    <row r="6" spans="1:5">
      <c r="A6" s="4" t="s">
        <v>251</v>
      </c>
      <c r="B6" s="4" t="s">
        <v>52</v>
      </c>
      <c r="C6" s="4" t="s">
        <v>52</v>
      </c>
      <c r="D6" s="4" t="s">
        <v>52</v>
      </c>
      <c r="E6" s="4" t="s">
        <v>52</v>
      </c>
    </row>
    <row r="7" spans="1:5">
      <c r="A7" s="4" t="s">
        <v>252</v>
      </c>
      <c r="B7" s="6" t="n">
        <v>28370953</v>
      </c>
      <c r="C7" s="6" t="n">
        <v>24974613</v>
      </c>
      <c r="D7" s="6" t="n">
        <v>27673151</v>
      </c>
      <c r="E7" s="6" t="n">
        <v>227159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253</v>
      </c>
      <c r="B1" s="2" t="s">
        <v>1</v>
      </c>
    </row>
    <row r="2" spans="1:3">
      <c r="B2" s="2" t="s">
        <v>2</v>
      </c>
      <c r="C2" s="2" t="s">
        <v>75</v>
      </c>
    </row>
    <row r="3" spans="1:3">
      <c r="A3" s="4" t="s">
        <v>106</v>
      </c>
      <c r="B3" s="6" t="n">
        <v>20852860</v>
      </c>
      <c r="C3" s="6" t="n">
        <v>10936963</v>
      </c>
    </row>
    <row r="4" spans="1:3">
      <c r="A4" s="4" t="s">
        <v>254</v>
      </c>
    </row>
    <row r="5" spans="1:3">
      <c r="A5" s="4" t="s">
        <v>106</v>
      </c>
      <c r="B5" s="6" t="n">
        <v>2042500</v>
      </c>
      <c r="C5" s="6" t="n">
        <v>1692500</v>
      </c>
    </row>
    <row r="6" spans="1:3">
      <c r="A6" s="4" t="s">
        <v>255</v>
      </c>
    </row>
    <row r="7" spans="1:3">
      <c r="A7" s="4" t="s">
        <v>106</v>
      </c>
      <c r="B7" s="6" t="n">
        <v>7864013</v>
      </c>
      <c r="C7" s="6" t="n">
        <v>3398890</v>
      </c>
    </row>
    <row r="8" spans="1:3">
      <c r="A8" s="4" t="s">
        <v>62</v>
      </c>
    </row>
    <row r="9" spans="1:3">
      <c r="A9" s="4" t="s">
        <v>106</v>
      </c>
      <c r="B9" s="6" t="n">
        <v>1857194</v>
      </c>
      <c r="C9" s="6" t="n">
        <v>2673797</v>
      </c>
    </row>
    <row r="10" spans="1:3">
      <c r="A10" s="4" t="s">
        <v>256</v>
      </c>
    </row>
    <row r="11" spans="1:3">
      <c r="A11" s="4" t="s">
        <v>106</v>
      </c>
      <c r="B11" s="6" t="n">
        <v>9089153</v>
      </c>
      <c r="C11" s="6" t="n">
        <v>31717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30</v>
      </c>
    </row>
    <row r="2" spans="1:3">
      <c r="A2" s="3" t="s">
        <v>157</v>
      </c>
    </row>
    <row r="3" spans="1:3">
      <c r="A3" s="4" t="s">
        <v>258</v>
      </c>
      <c r="B3" s="4" t="s">
        <v>52</v>
      </c>
      <c r="C3" s="4" t="s">
        <v>52</v>
      </c>
    </row>
    <row r="4" spans="1:3">
      <c r="A4" s="4" t="s">
        <v>259</v>
      </c>
      <c r="B4" s="4" t="s">
        <v>52</v>
      </c>
      <c r="C4" s="4" t="s">
        <v>52</v>
      </c>
    </row>
    <row r="5" spans="1:3">
      <c r="A5" s="4" t="s">
        <v>260</v>
      </c>
      <c r="B5" s="7" t="n">
        <v>2502</v>
      </c>
      <c r="C5" s="7" t="n">
        <v>2319</v>
      </c>
    </row>
    <row r="6" spans="1:3">
      <c r="A6" s="4" t="s">
        <v>106</v>
      </c>
      <c r="B6" s="6" t="n">
        <v>2502</v>
      </c>
      <c r="C6" s="6" t="n">
        <v>2319</v>
      </c>
    </row>
    <row r="7" spans="1:3">
      <c r="A7" s="4" t="s">
        <v>261</v>
      </c>
      <c r="B7" s="6" t="n">
        <v>209533</v>
      </c>
      <c r="C7" s="6" t="n">
        <v>209533</v>
      </c>
    </row>
    <row r="8" spans="1:3">
      <c r="A8" s="4" t="s">
        <v>262</v>
      </c>
      <c r="B8" s="6" t="n">
        <v>101154</v>
      </c>
      <c r="C8" s="6" t="n">
        <v>101154</v>
      </c>
    </row>
    <row r="9" spans="1:3">
      <c r="A9" s="4" t="s">
        <v>263</v>
      </c>
      <c r="B9" s="7" t="n">
        <v>6972</v>
      </c>
      <c r="C9" s="7" t="n">
        <v>69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7"/>
  </cols>
  <sheetData>
    <row r="1" spans="1:2">
      <c r="A1" s="1" t="s">
        <v>264</v>
      </c>
      <c r="B1" s="2" t="s">
        <v>265</v>
      </c>
    </row>
    <row r="2" spans="1:2">
      <c r="A2" s="4" t="s">
        <v>266</v>
      </c>
      <c r="B2" s="7" t="n">
        <v>0</v>
      </c>
    </row>
    <row r="3" spans="1:2">
      <c r="A3" s="4" t="s">
        <v>267</v>
      </c>
    </row>
    <row r="4" spans="1:2">
      <c r="A4" s="4" t="s">
        <v>268</v>
      </c>
      <c r="B4" s="6" t="n">
        <v>223317</v>
      </c>
    </row>
    <row r="5" spans="1:2">
      <c r="A5" s="4" t="s">
        <v>269</v>
      </c>
    </row>
    <row r="6" spans="1:2">
      <c r="A6" s="4" t="s">
        <v>268</v>
      </c>
      <c r="B6" s="6" t="n">
        <v>60</v>
      </c>
    </row>
    <row r="7" spans="1:2">
      <c r="A7" s="4" t="s">
        <v>246</v>
      </c>
      <c r="B7" s="4" t="s">
        <v>2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71</v>
      </c>
      <c r="B1" s="2" t="s">
        <v>2</v>
      </c>
      <c r="C1" s="2" t="s">
        <v>30</v>
      </c>
    </row>
    <row r="2" spans="1:3">
      <c r="A2" s="4" t="s">
        <v>272</v>
      </c>
    </row>
    <row r="3" spans="1:3">
      <c r="A3" s="4" t="s">
        <v>273</v>
      </c>
      <c r="B3" s="7" t="n">
        <v>108000</v>
      </c>
      <c r="C3" s="7" t="n">
        <v>6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74</v>
      </c>
      <c r="B1" s="2" t="s">
        <v>2</v>
      </c>
      <c r="C1" s="2" t="s">
        <v>30</v>
      </c>
    </row>
    <row r="2" spans="1:3">
      <c r="A2" s="3" t="s">
        <v>166</v>
      </c>
    </row>
    <row r="3" spans="1:3">
      <c r="A3" s="4" t="s">
        <v>275</v>
      </c>
      <c r="B3" s="7" t="n">
        <v>30987</v>
      </c>
      <c r="C3" s="7" t="n">
        <v>71651</v>
      </c>
    </row>
    <row r="4" spans="1:3">
      <c r="A4" s="4" t="s">
        <v>276</v>
      </c>
      <c r="B4" s="7" t="n">
        <v>20000</v>
      </c>
      <c r="C4" s="6" t="n">
        <v>37500</v>
      </c>
    </row>
    <row r="5" spans="1:3">
      <c r="A5" s="4" t="s">
        <v>277</v>
      </c>
      <c r="B5" s="4" t="s">
        <v>52</v>
      </c>
      <c r="C5" s="6" t="n">
        <v>109119</v>
      </c>
    </row>
    <row r="6" spans="1:3">
      <c r="A6" s="4" t="s">
        <v>278</v>
      </c>
      <c r="B6" s="7" t="n">
        <v>10866</v>
      </c>
      <c r="C6" s="6" t="n">
        <v>34832</v>
      </c>
    </row>
    <row r="7" spans="1:3">
      <c r="A7" s="4" t="s">
        <v>35</v>
      </c>
      <c r="B7" s="7" t="n">
        <v>61853</v>
      </c>
      <c r="C7" s="7" t="n">
        <v>2531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79</v>
      </c>
      <c r="B1" s="2" t="s">
        <v>2</v>
      </c>
      <c r="C1" s="2" t="s">
        <v>30</v>
      </c>
    </row>
    <row r="2" spans="1:3">
      <c r="A2" s="3" t="s">
        <v>169</v>
      </c>
    </row>
    <row r="3" spans="1:3">
      <c r="A3" s="4" t="s">
        <v>280</v>
      </c>
      <c r="B3" s="7" t="n">
        <v>220191</v>
      </c>
      <c r="C3" s="7" t="n">
        <v>215491</v>
      </c>
    </row>
    <row r="4" spans="1:3">
      <c r="A4" s="4" t="s">
        <v>281</v>
      </c>
      <c r="B4" s="6" t="n">
        <v>-192118</v>
      </c>
      <c r="C4" s="6" t="n">
        <v>-179851</v>
      </c>
    </row>
    <row r="5" spans="1:3">
      <c r="A5" s="4" t="s">
        <v>37</v>
      </c>
      <c r="B5" s="7" t="n">
        <v>28073</v>
      </c>
      <c r="C5" s="7" t="n">
        <v>356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282</v>
      </c>
      <c r="B1" s="2" t="s">
        <v>74</v>
      </c>
      <c r="D1" s="2" t="s">
        <v>1</v>
      </c>
    </row>
    <row r="2" spans="1:5">
      <c r="B2" s="2" t="s">
        <v>2</v>
      </c>
      <c r="C2" s="2" t="s">
        <v>75</v>
      </c>
      <c r="D2" s="2" t="s">
        <v>2</v>
      </c>
      <c r="E2" s="2" t="s">
        <v>75</v>
      </c>
    </row>
    <row r="3" spans="1:5">
      <c r="A3" s="3" t="s">
        <v>169</v>
      </c>
    </row>
    <row r="4" spans="1:5">
      <c r="A4" s="4" t="s">
        <v>283</v>
      </c>
      <c r="B4" s="7" t="n">
        <v>3904</v>
      </c>
      <c r="C4" s="7" t="n">
        <v>5630</v>
      </c>
      <c r="D4" s="7" t="n">
        <v>12267</v>
      </c>
      <c r="E4" s="7" t="n">
        <v>119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84</v>
      </c>
      <c r="B1" s="2" t="s">
        <v>2</v>
      </c>
      <c r="C1" s="2" t="s">
        <v>30</v>
      </c>
    </row>
    <row r="2" spans="1:3">
      <c r="A2" s="3" t="s">
        <v>172</v>
      </c>
    </row>
    <row r="3" spans="1:3">
      <c r="A3" s="4" t="s">
        <v>285</v>
      </c>
      <c r="B3" s="7" t="n">
        <v>375067</v>
      </c>
      <c r="C3" s="7" t="n">
        <v>314787</v>
      </c>
    </row>
    <row r="4" spans="1:3">
      <c r="A4" s="4" t="s">
        <v>286</v>
      </c>
      <c r="B4" s="6" t="n">
        <v>196723</v>
      </c>
      <c r="C4" s="6" t="n">
        <v>23573</v>
      </c>
    </row>
    <row r="5" spans="1:3">
      <c r="A5" s="4" t="s">
        <v>287</v>
      </c>
      <c r="B5" s="6" t="n">
        <v>1409150</v>
      </c>
      <c r="C5" s="6" t="n">
        <v>987659</v>
      </c>
    </row>
    <row r="6" spans="1:3">
      <c r="A6" s="4" t="s">
        <v>278</v>
      </c>
      <c r="B6" s="6" t="n">
        <v>346070</v>
      </c>
      <c r="C6" s="6" t="n">
        <v>264163</v>
      </c>
    </row>
    <row r="7" spans="1:3">
      <c r="A7" s="4" t="s">
        <v>288</v>
      </c>
      <c r="B7" s="7" t="n">
        <v>2327010</v>
      </c>
      <c r="C7" s="7" t="n">
        <v>15901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30</v>
      </c>
    </row>
    <row r="2" spans="1:3">
      <c r="A2" s="4" t="s">
        <v>44</v>
      </c>
      <c r="B2" s="7" t="n">
        <v>2327010</v>
      </c>
      <c r="C2" s="7" t="n">
        <v>1590182</v>
      </c>
    </row>
    <row r="3" spans="1:3">
      <c r="A3" s="4" t="s">
        <v>290</v>
      </c>
    </row>
    <row r="4" spans="1:3">
      <c r="A4" s="4" t="s">
        <v>44</v>
      </c>
      <c r="B4" s="7" t="n">
        <v>217000</v>
      </c>
      <c r="C4" s="7" t="n">
        <v>21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97204</v>
      </c>
      <c r="C4" s="7" t="n">
        <v>400000</v>
      </c>
      <c r="D4" s="7" t="n">
        <v>405154</v>
      </c>
      <c r="E4" s="7" t="n">
        <v>937080</v>
      </c>
    </row>
    <row r="5" spans="1:5">
      <c r="A5" s="4" t="s">
        <v>78</v>
      </c>
      <c r="B5" s="6" t="n">
        <v>59830</v>
      </c>
      <c r="C5" s="6" t="n">
        <v>247184</v>
      </c>
      <c r="D5" s="6" t="n">
        <v>108070</v>
      </c>
      <c r="E5" s="6" t="n">
        <v>415550</v>
      </c>
    </row>
    <row r="6" spans="1:5">
      <c r="A6" s="4" t="s">
        <v>79</v>
      </c>
      <c r="B6" s="6" t="n">
        <v>137374</v>
      </c>
      <c r="C6" s="6" t="n">
        <v>152816</v>
      </c>
      <c r="D6" s="6" t="n">
        <v>297084</v>
      </c>
      <c r="E6" s="6" t="n">
        <v>521530</v>
      </c>
    </row>
    <row r="7" spans="1:5">
      <c r="A7" s="3" t="s">
        <v>80</v>
      </c>
    </row>
    <row r="8" spans="1:5">
      <c r="A8" s="4" t="s">
        <v>81</v>
      </c>
      <c r="B8" s="6" t="n">
        <v>2389</v>
      </c>
      <c r="C8" s="6" t="n">
        <v>19781</v>
      </c>
      <c r="D8" s="6" t="n">
        <v>7037</v>
      </c>
      <c r="E8" s="6" t="n">
        <v>24733</v>
      </c>
    </row>
    <row r="9" spans="1:5">
      <c r="A9" s="4" t="s">
        <v>82</v>
      </c>
      <c r="B9" s="6" t="n">
        <v>13673</v>
      </c>
      <c r="C9" s="6" t="n">
        <v>14204</v>
      </c>
      <c r="D9" s="6" t="n">
        <v>39206</v>
      </c>
      <c r="E9" s="6" t="n">
        <v>31677</v>
      </c>
    </row>
    <row r="10" spans="1:5">
      <c r="A10" s="4" t="s">
        <v>83</v>
      </c>
      <c r="B10" s="6" t="n">
        <v>16062</v>
      </c>
      <c r="C10" s="6" t="n">
        <v>33985</v>
      </c>
      <c r="D10" s="6" t="n">
        <v>46243</v>
      </c>
      <c r="E10" s="6" t="n">
        <v>56410</v>
      </c>
    </row>
    <row r="11" spans="1:5">
      <c r="A11" s="3" t="s">
        <v>84</v>
      </c>
    </row>
    <row r="12" spans="1:5">
      <c r="A12" s="4" t="s">
        <v>85</v>
      </c>
      <c r="B12" s="6" t="n">
        <v>67791</v>
      </c>
      <c r="C12" s="6" t="n">
        <v>38470</v>
      </c>
      <c r="D12" s="6" t="n">
        <v>112131</v>
      </c>
      <c r="E12" s="6" t="n">
        <v>176496</v>
      </c>
    </row>
    <row r="13" spans="1:5">
      <c r="A13" s="4" t="s">
        <v>86</v>
      </c>
      <c r="B13" s="6" t="n">
        <v>455087</v>
      </c>
      <c r="C13" s="6" t="n">
        <v>296944</v>
      </c>
      <c r="D13" s="6" t="n">
        <v>1329466</v>
      </c>
      <c r="E13" s="6" t="n">
        <v>1116088</v>
      </c>
    </row>
    <row r="14" spans="1:5">
      <c r="A14" s="4" t="s">
        <v>87</v>
      </c>
      <c r="B14" s="6" t="n">
        <v>362208</v>
      </c>
      <c r="C14" s="6" t="n">
        <v>432528</v>
      </c>
      <c r="D14" s="6" t="n">
        <v>1012369</v>
      </c>
      <c r="E14" s="6" t="n">
        <v>943554</v>
      </c>
    </row>
    <row r="15" spans="1:5">
      <c r="A15" s="4" t="s">
        <v>88</v>
      </c>
      <c r="B15" s="6" t="n">
        <v>885086</v>
      </c>
      <c r="C15" s="6" t="n">
        <v>767942</v>
      </c>
      <c r="D15" s="6" t="n">
        <v>2453966</v>
      </c>
      <c r="E15" s="6" t="n">
        <v>2236138</v>
      </c>
    </row>
    <row r="16" spans="1:5">
      <c r="A16" s="4" t="s">
        <v>89</v>
      </c>
      <c r="B16" s="6" t="n">
        <v>-731650</v>
      </c>
      <c r="C16" s="6" t="n">
        <v>-581141</v>
      </c>
      <c r="D16" s="6" t="n">
        <v>-2110639</v>
      </c>
      <c r="E16" s="6" t="n">
        <v>-1658198</v>
      </c>
    </row>
    <row r="17" spans="1:5">
      <c r="A17" s="3" t="s">
        <v>90</v>
      </c>
    </row>
    <row r="18" spans="1:5">
      <c r="A18" s="4" t="s">
        <v>91</v>
      </c>
      <c r="B18" s="7" t="n">
        <v>300361</v>
      </c>
      <c r="C18" s="6" t="n">
        <v>574840</v>
      </c>
      <c r="D18" s="7" t="n">
        <v>690892</v>
      </c>
      <c r="E18" s="6" t="n">
        <v>792520</v>
      </c>
    </row>
    <row r="19" spans="1:5">
      <c r="A19" s="4" t="s">
        <v>92</v>
      </c>
      <c r="D19" s="4" t="s">
        <v>52</v>
      </c>
      <c r="E19" s="6" t="n">
        <v>35109</v>
      </c>
    </row>
    <row r="20" spans="1:5">
      <c r="A20" s="4" t="s">
        <v>93</v>
      </c>
      <c r="D20" s="4" t="s">
        <v>52</v>
      </c>
      <c r="E20" s="6" t="n">
        <v>132301</v>
      </c>
    </row>
    <row r="21" spans="1:5">
      <c r="A21" s="4" t="s">
        <v>94</v>
      </c>
      <c r="B21" s="4" t="s">
        <v>52</v>
      </c>
      <c r="C21" s="6" t="n">
        <v>5500</v>
      </c>
      <c r="D21" s="7" t="n">
        <v>2588</v>
      </c>
      <c r="E21" s="6" t="n">
        <v>48788</v>
      </c>
    </row>
    <row r="22" spans="1:5">
      <c r="A22" s="4" t="s">
        <v>95</v>
      </c>
      <c r="B22" s="7" t="n">
        <v>30791</v>
      </c>
      <c r="C22" s="6" t="n">
        <v>67631</v>
      </c>
      <c r="D22" s="6" t="n">
        <v>41694</v>
      </c>
      <c r="E22" s="6" t="n">
        <v>79351</v>
      </c>
    </row>
    <row r="23" spans="1:5">
      <c r="A23" s="4" t="s">
        <v>96</v>
      </c>
      <c r="B23" s="6" t="n">
        <v>331152</v>
      </c>
      <c r="C23" s="6" t="n">
        <v>647971</v>
      </c>
      <c r="D23" s="6" t="n">
        <v>735174</v>
      </c>
      <c r="E23" s="6" t="n">
        <v>1088069</v>
      </c>
    </row>
    <row r="24" spans="1:5">
      <c r="A24" s="4" t="s">
        <v>97</v>
      </c>
      <c r="B24" s="7" t="n">
        <v>-1062802</v>
      </c>
      <c r="C24" s="7" t="n">
        <v>-1229112</v>
      </c>
      <c r="D24" s="7" t="n">
        <v>-2845813</v>
      </c>
      <c r="E24" s="7" t="n">
        <v>-2746267</v>
      </c>
    </row>
    <row r="25" spans="1:5">
      <c r="A25" s="4" t="s">
        <v>98</v>
      </c>
      <c r="B25" s="4" t="s">
        <v>52</v>
      </c>
      <c r="C25" s="4" t="s">
        <v>52</v>
      </c>
      <c r="D25" s="4" t="s">
        <v>52</v>
      </c>
      <c r="E25" s="4" t="s">
        <v>52</v>
      </c>
    </row>
    <row r="26" spans="1:5">
      <c r="A26" s="4" t="s">
        <v>99</v>
      </c>
      <c r="B26" s="7" t="n">
        <v>-1062802</v>
      </c>
      <c r="C26" s="7" t="n">
        <v>-1229112</v>
      </c>
      <c r="D26" s="7" t="n">
        <v>-2845813</v>
      </c>
      <c r="E26" s="7" t="n">
        <v>-2746267</v>
      </c>
    </row>
    <row r="27" spans="1:5">
      <c r="A27" s="4" t="s">
        <v>100</v>
      </c>
      <c r="B27" s="8" t="n">
        <v>-0.04</v>
      </c>
      <c r="C27" s="8" t="n">
        <v>-0.05</v>
      </c>
      <c r="D27" s="10" t="n">
        <v>-0.1</v>
      </c>
      <c r="E27" s="8" t="n">
        <v>-0.12</v>
      </c>
    </row>
    <row r="28" spans="1:5">
      <c r="A28" s="4" t="s">
        <v>101</v>
      </c>
      <c r="B28" s="6" t="n">
        <v>28370953</v>
      </c>
      <c r="C28" s="6" t="n">
        <v>24974613</v>
      </c>
      <c r="D28" s="6" t="n">
        <v>27673151</v>
      </c>
      <c r="E28" s="6" t="n">
        <v>227159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91</v>
      </c>
      <c r="B1" s="2" t="s">
        <v>74</v>
      </c>
      <c r="D1" s="2" t="s">
        <v>1</v>
      </c>
      <c r="F1" s="2" t="s">
        <v>292</v>
      </c>
    </row>
    <row r="2" spans="1:6">
      <c r="B2" s="2" t="s">
        <v>293</v>
      </c>
      <c r="C2" s="2" t="s">
        <v>294</v>
      </c>
      <c r="D2" s="2" t="s">
        <v>2</v>
      </c>
      <c r="E2" s="2" t="s">
        <v>75</v>
      </c>
      <c r="F2" s="2" t="s">
        <v>30</v>
      </c>
    </row>
    <row r="3" spans="1:6">
      <c r="A3" s="4" t="s">
        <v>295</v>
      </c>
      <c r="D3" s="7" t="n">
        <v>936494</v>
      </c>
      <c r="E3" s="7" t="n">
        <v>1417832</v>
      </c>
    </row>
    <row r="4" spans="1:6">
      <c r="A4" s="4" t="s">
        <v>290</v>
      </c>
    </row>
    <row r="5" spans="1:6">
      <c r="A5" s="4" t="s">
        <v>295</v>
      </c>
      <c r="C5" s="7" t="n">
        <v>2100000</v>
      </c>
    </row>
    <row r="6" spans="1:6">
      <c r="A6" s="4" t="s">
        <v>296</v>
      </c>
      <c r="C6" s="6" t="n">
        <v>1618235</v>
      </c>
    </row>
    <row r="7" spans="1:6">
      <c r="A7" s="4" t="s">
        <v>297</v>
      </c>
      <c r="B7" s="7" t="n">
        <v>80000</v>
      </c>
    </row>
    <row r="8" spans="1:6">
      <c r="A8" s="4" t="s">
        <v>298</v>
      </c>
      <c r="B8" s="7" t="n">
        <v>27000</v>
      </c>
    </row>
    <row r="9" spans="1:6">
      <c r="A9" s="4" t="s">
        <v>299</v>
      </c>
    </row>
    <row r="10" spans="1:6">
      <c r="A10" s="4" t="s">
        <v>300</v>
      </c>
      <c r="C10" s="7" t="n">
        <v>2093303</v>
      </c>
    </row>
    <row r="11" spans="1:6">
      <c r="A11" s="4" t="s">
        <v>301</v>
      </c>
      <c r="F11" s="7" t="n">
        <v>1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302</v>
      </c>
      <c r="B1" s="2" t="s">
        <v>2</v>
      </c>
      <c r="C1" s="2" t="s">
        <v>30</v>
      </c>
      <c r="D1" s="2" t="s">
        <v>303</v>
      </c>
    </row>
    <row r="2" spans="1:4">
      <c r="A2" s="4" t="s">
        <v>304</v>
      </c>
      <c r="B2" s="7" t="n">
        <v>3839410</v>
      </c>
      <c r="C2" s="7" t="n">
        <v>3079469</v>
      </c>
    </row>
    <row r="3" spans="1:4">
      <c r="A3" s="4" t="s">
        <v>305</v>
      </c>
      <c r="B3" s="6" t="n">
        <v>-485980</v>
      </c>
      <c r="C3" s="6" t="n">
        <v>-485980</v>
      </c>
    </row>
    <row r="4" spans="1:4">
      <c r="A4" s="4" t="s">
        <v>306</v>
      </c>
      <c r="B4" s="6" t="n">
        <v>3353430</v>
      </c>
      <c r="C4" s="6" t="n">
        <v>2593489</v>
      </c>
    </row>
    <row r="5" spans="1:4">
      <c r="A5" s="4" t="s">
        <v>307</v>
      </c>
    </row>
    <row r="6" spans="1:4">
      <c r="A6" s="4" t="s">
        <v>305</v>
      </c>
      <c r="D6" s="7" t="n">
        <v>485980</v>
      </c>
    </row>
    <row r="7" spans="1:4">
      <c r="A7" s="4" t="s">
        <v>308</v>
      </c>
    </row>
    <row r="8" spans="1:4">
      <c r="A8" s="4" t="s">
        <v>304</v>
      </c>
      <c r="B8" s="6" t="n">
        <v>125000</v>
      </c>
      <c r="C8" s="6" t="n">
        <v>125000</v>
      </c>
    </row>
    <row r="9" spans="1:4">
      <c r="A9" s="4" t="s">
        <v>309</v>
      </c>
    </row>
    <row r="10" spans="1:4">
      <c r="A10" s="4" t="s">
        <v>304</v>
      </c>
      <c r="B10" s="6" t="n">
        <v>14353</v>
      </c>
      <c r="C10" s="6" t="n">
        <v>11765</v>
      </c>
    </row>
    <row r="11" spans="1:4">
      <c r="A11" s="4" t="s">
        <v>310</v>
      </c>
    </row>
    <row r="12" spans="1:4">
      <c r="A12" s="4" t="s">
        <v>304</v>
      </c>
      <c r="B12" s="6" t="n">
        <v>65104</v>
      </c>
      <c r="C12" s="6" t="n">
        <v>56659</v>
      </c>
    </row>
    <row r="13" spans="1:4">
      <c r="A13" s="4" t="s">
        <v>311</v>
      </c>
    </row>
    <row r="14" spans="1:4">
      <c r="A14" s="4" t="s">
        <v>304</v>
      </c>
      <c r="B14" s="6" t="n">
        <v>1035973</v>
      </c>
      <c r="C14" s="6" t="n">
        <v>244565</v>
      </c>
    </row>
    <row r="15" spans="1:4">
      <c r="A15" s="4" t="s">
        <v>312</v>
      </c>
    </row>
    <row r="16" spans="1:4">
      <c r="A16" s="4" t="s">
        <v>304</v>
      </c>
      <c r="B16" s="6" t="n">
        <v>2498980</v>
      </c>
      <c r="C16" s="6" t="n">
        <v>2498980</v>
      </c>
    </row>
    <row r="17" spans="1:4">
      <c r="A17" s="4" t="s">
        <v>313</v>
      </c>
    </row>
    <row r="18" spans="1:4">
      <c r="A18" s="4" t="s">
        <v>304</v>
      </c>
      <c r="B18" s="7" t="n">
        <v>100000</v>
      </c>
      <c r="C18" s="6" t="n">
        <v>100000</v>
      </c>
    </row>
    <row r="19" spans="1:4">
      <c r="A19" s="4" t="s">
        <v>314</v>
      </c>
    </row>
    <row r="20" spans="1:4">
      <c r="A20" s="4" t="s">
        <v>304</v>
      </c>
      <c r="B20" s="4" t="s">
        <v>52</v>
      </c>
      <c r="C20" s="7" t="n">
        <v>42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74"/>
    <col customWidth="1" max="2" min="2" width="59"/>
    <col customWidth="1" max="3" min="3" width="23"/>
    <col customWidth="1" max="4" min="4" width="14"/>
    <col customWidth="1" max="5" min="5" width="14"/>
    <col customWidth="1" max="6" min="6" width="14"/>
    <col customWidth="1" max="7" min="7" width="14"/>
    <col customWidth="1" max="8" min="8" width="14"/>
  </cols>
  <sheetData>
    <row r="1" spans="1:8">
      <c r="A1" s="1" t="s">
        <v>315</v>
      </c>
      <c r="C1" s="2" t="s">
        <v>1</v>
      </c>
    </row>
    <row r="2" spans="1:8">
      <c r="C2" s="2" t="s">
        <v>2</v>
      </c>
      <c r="D2" s="2" t="s">
        <v>30</v>
      </c>
      <c r="E2" s="2" t="s">
        <v>303</v>
      </c>
      <c r="F2" s="2" t="s">
        <v>316</v>
      </c>
      <c r="G2" s="2" t="s">
        <v>317</v>
      </c>
      <c r="H2" s="2" t="s">
        <v>318</v>
      </c>
    </row>
    <row r="3" spans="1:8">
      <c r="A3" s="4" t="s">
        <v>319</v>
      </c>
      <c r="C3" s="7" t="n">
        <v>4176922</v>
      </c>
    </row>
    <row r="4" spans="1:8">
      <c r="A4" s="4" t="s">
        <v>320</v>
      </c>
      <c r="C4" s="6" t="n">
        <v>3839410</v>
      </c>
    </row>
    <row r="5" spans="1:8">
      <c r="A5" s="4" t="s">
        <v>304</v>
      </c>
      <c r="C5" s="6" t="n">
        <v>3839410</v>
      </c>
      <c r="D5" s="7" t="n">
        <v>3079469</v>
      </c>
    </row>
    <row r="6" spans="1:8">
      <c r="A6" s="4" t="s">
        <v>305</v>
      </c>
      <c r="C6" s="6" t="n">
        <v>-485980</v>
      </c>
      <c r="D6" s="6" t="n">
        <v>-485980</v>
      </c>
    </row>
    <row r="7" spans="1:8">
      <c r="A7" s="4" t="s">
        <v>306</v>
      </c>
      <c r="C7" s="6" t="n">
        <v>3353430</v>
      </c>
      <c r="D7" s="6" t="n">
        <v>2593489</v>
      </c>
    </row>
    <row r="8" spans="1:8">
      <c r="A8" s="4" t="s">
        <v>307</v>
      </c>
    </row>
    <row r="9" spans="1:8">
      <c r="A9" s="4" t="s">
        <v>305</v>
      </c>
      <c r="E9" s="7" t="n">
        <v>485980</v>
      </c>
    </row>
    <row r="10" spans="1:8">
      <c r="A10" s="4" t="s">
        <v>321</v>
      </c>
    </row>
    <row r="11" spans="1:8">
      <c r="A11" s="4" t="s">
        <v>319</v>
      </c>
      <c r="C11" s="6" t="n">
        <v>2498980</v>
      </c>
    </row>
    <row r="12" spans="1:8">
      <c r="A12" s="4" t="s">
        <v>320</v>
      </c>
      <c r="C12" s="7" t="n">
        <v>2498980</v>
      </c>
    </row>
    <row r="13" spans="1:8">
      <c r="A13" s="4" t="s">
        <v>322</v>
      </c>
      <c r="C13" s="4" t="s">
        <v>323</v>
      </c>
    </row>
    <row r="14" spans="1:8">
      <c r="A14" s="4" t="s">
        <v>324</v>
      </c>
      <c r="C14" s="8" t="n">
        <v>1.05</v>
      </c>
    </row>
    <row r="15" spans="1:8">
      <c r="A15" s="4" t="s">
        <v>325</v>
      </c>
      <c r="C15" s="11" t="n">
        <v>2014</v>
      </c>
    </row>
    <row r="16" spans="1:8">
      <c r="A16" s="4" t="s">
        <v>304</v>
      </c>
      <c r="C16" s="7" t="n">
        <v>2498980</v>
      </c>
      <c r="D16" s="6" t="n">
        <v>2498980</v>
      </c>
    </row>
    <row r="17" spans="1:8">
      <c r="A17" s="4" t="s">
        <v>308</v>
      </c>
    </row>
    <row r="18" spans="1:8">
      <c r="A18" s="4" t="s">
        <v>319</v>
      </c>
      <c r="C18" s="6" t="n">
        <v>125000</v>
      </c>
      <c r="F18" s="7" t="n">
        <v>100000</v>
      </c>
      <c r="G18" s="7" t="n">
        <v>25000</v>
      </c>
    </row>
    <row r="19" spans="1:8">
      <c r="A19" s="4" t="s">
        <v>320</v>
      </c>
      <c r="C19" s="7" t="n">
        <v>125000</v>
      </c>
    </row>
    <row r="20" spans="1:8">
      <c r="A20" s="4" t="s">
        <v>322</v>
      </c>
      <c r="C20" s="4" t="s">
        <v>323</v>
      </c>
      <c r="H20" s="4" t="s">
        <v>323</v>
      </c>
    </row>
    <row r="21" spans="1:8">
      <c r="A21" s="4" t="s">
        <v>324</v>
      </c>
      <c r="C21" s="8" t="n">
        <v>1.05</v>
      </c>
      <c r="H21" s="8" t="n">
        <v>1.05</v>
      </c>
    </row>
    <row r="22" spans="1:8">
      <c r="A22" s="4" t="s">
        <v>325</v>
      </c>
      <c r="C22" s="4" t="s">
        <v>326</v>
      </c>
    </row>
    <row r="23" spans="1:8">
      <c r="A23" s="4" t="s">
        <v>304</v>
      </c>
      <c r="C23" s="7" t="n">
        <v>125000</v>
      </c>
      <c r="D23" s="6" t="n">
        <v>125000</v>
      </c>
    </row>
    <row r="24" spans="1:8">
      <c r="A24" s="4" t="s">
        <v>327</v>
      </c>
    </row>
    <row r="25" spans="1:8">
      <c r="A25" s="4" t="s">
        <v>319</v>
      </c>
      <c r="C25" s="6" t="n">
        <v>100000</v>
      </c>
      <c r="H25" s="7" t="n">
        <v>100000</v>
      </c>
    </row>
    <row r="26" spans="1:8">
      <c r="A26" s="4" t="s">
        <v>320</v>
      </c>
      <c r="C26" s="6" t="n">
        <v>100000</v>
      </c>
    </row>
    <row r="27" spans="1:8">
      <c r="A27" s="4" t="s">
        <v>304</v>
      </c>
      <c r="C27" s="6" t="n">
        <v>100000</v>
      </c>
      <c r="D27" s="6" t="n">
        <v>100000</v>
      </c>
    </row>
    <row r="28" spans="1:8">
      <c r="A28" s="4" t="s">
        <v>309</v>
      </c>
    </row>
    <row r="29" spans="1:8">
      <c r="A29" s="4" t="s">
        <v>319</v>
      </c>
      <c r="B29" s="4" t="s">
        <v>328</v>
      </c>
      <c r="C29" s="6" t="n">
        <v>11765</v>
      </c>
    </row>
    <row r="30" spans="1:8">
      <c r="A30" s="4" t="s">
        <v>320</v>
      </c>
      <c r="B30" s="4" t="s">
        <v>328</v>
      </c>
      <c r="C30" s="7" t="n">
        <v>14353</v>
      </c>
    </row>
    <row r="31" spans="1:8">
      <c r="A31" s="4" t="s">
        <v>324</v>
      </c>
      <c r="C31" s="8" t="n">
        <v>0.25</v>
      </c>
    </row>
    <row r="32" spans="1:8">
      <c r="A32" s="4" t="s">
        <v>325</v>
      </c>
      <c r="C32" s="12" t="n">
        <v>2015</v>
      </c>
    </row>
    <row r="33" spans="1:8">
      <c r="A33" s="4" t="s">
        <v>304</v>
      </c>
      <c r="C33" s="7" t="n">
        <v>14353</v>
      </c>
      <c r="D33" s="7" t="n">
        <v>11765</v>
      </c>
    </row>
    <row r="34" spans="1:8">
      <c r="A34" s="4" t="s">
        <v>329</v>
      </c>
      <c r="C34" s="6" t="n">
        <v>2588</v>
      </c>
    </row>
    <row r="35" spans="1:8">
      <c r="A35" s="4" t="s">
        <v>310</v>
      </c>
    </row>
    <row r="36" spans="1:8">
      <c r="A36" s="4" t="s">
        <v>319</v>
      </c>
      <c r="C36" s="6" t="n">
        <v>80000</v>
      </c>
    </row>
    <row r="37" spans="1:8">
      <c r="A37" s="4" t="s">
        <v>320</v>
      </c>
      <c r="C37" s="7" t="n">
        <v>65104</v>
      </c>
    </row>
    <row r="38" spans="1:8">
      <c r="A38" s="4" t="s">
        <v>324</v>
      </c>
      <c r="C38" s="8" t="n">
        <v>0.23</v>
      </c>
      <c r="D38" s="8" t="n">
        <v>0.23</v>
      </c>
    </row>
    <row r="39" spans="1:8">
      <c r="A39" s="4" t="s">
        <v>325</v>
      </c>
      <c r="C39" s="13" t="n">
        <v>2017</v>
      </c>
    </row>
    <row r="40" spans="1:8">
      <c r="A40" s="4" t="s">
        <v>304</v>
      </c>
      <c r="C40" s="7" t="n">
        <v>65104</v>
      </c>
      <c r="D40" s="7" t="n">
        <v>56659</v>
      </c>
    </row>
    <row r="41" spans="1:8">
      <c r="A41" s="4" t="s">
        <v>311</v>
      </c>
    </row>
    <row r="42" spans="1:8">
      <c r="A42" s="4" t="s">
        <v>319</v>
      </c>
      <c r="C42" s="6" t="n">
        <v>1361177</v>
      </c>
    </row>
    <row r="43" spans="1:8">
      <c r="A43" s="4" t="s">
        <v>320</v>
      </c>
      <c r="C43" s="7" t="n">
        <v>1035973</v>
      </c>
    </row>
    <row r="44" spans="1:8">
      <c r="A44" s="4" t="s">
        <v>325</v>
      </c>
      <c r="C44" s="4" t="s">
        <v>330</v>
      </c>
    </row>
    <row r="45" spans="1:8">
      <c r="A45" s="4" t="s">
        <v>304</v>
      </c>
      <c r="C45" s="7" t="n">
        <v>1035973</v>
      </c>
      <c r="D45" s="7" t="n">
        <v>244565</v>
      </c>
    </row>
    <row r="46" spans="1:8">
      <c r="A46" s="4" t="s">
        <v>331</v>
      </c>
    </row>
    <row r="47" spans="1:8">
      <c r="A47" s="4" t="s">
        <v>324</v>
      </c>
      <c r="C47" s="8" t="n">
        <v>0.2</v>
      </c>
    </row>
    <row r="48" spans="1:8">
      <c r="A48" s="4" t="s">
        <v>332</v>
      </c>
    </row>
    <row r="49" spans="1:8">
      <c r="A49" s="4" t="s">
        <v>324</v>
      </c>
      <c r="C49" s="8" t="n">
        <v>0.25</v>
      </c>
    </row>
    <row r="50" spans="1:8">
      <c r="A50" t="n"/>
    </row>
    <row r="51" spans="1:8">
      <c r="A51" s="4" t="s">
        <v>328</v>
      </c>
      <c r="B51" s="4" t="s">
        <v>333</v>
      </c>
    </row>
  </sheetData>
  <mergeCells count="3">
    <mergeCell ref="A1:B2"/>
    <mergeCell ref="A50:G50"/>
    <mergeCell ref="B51:G5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334</v>
      </c>
      <c r="B1" s="2" t="s">
        <v>2</v>
      </c>
      <c r="C1" s="2" t="s">
        <v>335</v>
      </c>
      <c r="D1" s="2" t="s">
        <v>336</v>
      </c>
      <c r="E1" s="2" t="s">
        <v>337</v>
      </c>
    </row>
    <row r="2" spans="1:5">
      <c r="A2" s="4" t="s">
        <v>312</v>
      </c>
    </row>
    <row r="3" spans="1:5">
      <c r="A3" s="4" t="s">
        <v>106</v>
      </c>
      <c r="B3" s="7" t="n">
        <v>2498980</v>
      </c>
      <c r="C3" s="7" t="n">
        <v>1188980</v>
      </c>
      <c r="D3" s="7" t="n">
        <v>1210000</v>
      </c>
      <c r="E3" s="7" t="n">
        <v>1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338</v>
      </c>
      <c r="B1" s="2" t="s">
        <v>1</v>
      </c>
    </row>
    <row r="2" spans="1:2">
      <c r="B2" s="2" t="s">
        <v>2</v>
      </c>
    </row>
    <row r="3" spans="1:2">
      <c r="A3" s="4" t="s">
        <v>339</v>
      </c>
      <c r="B3" s="4"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r="A1" s="1" t="s">
        <v>345</v>
      </c>
      <c r="B1" s="2" t="s">
        <v>74</v>
      </c>
    </row>
    <row r="2" spans="1:2">
      <c r="B2" s="2" t="s">
        <v>346</v>
      </c>
    </row>
    <row r="3" spans="1:2">
      <c r="A3" s="4" t="s">
        <v>106</v>
      </c>
      <c r="B3" s="7" t="n">
        <v>55000</v>
      </c>
    </row>
    <row r="4" spans="1:2">
      <c r="A4" s="4" t="s">
        <v>255</v>
      </c>
    </row>
    <row r="5" spans="1:2">
      <c r="A5" s="4" t="s">
        <v>347</v>
      </c>
      <c r="B5" s="6" t="n">
        <v>14845</v>
      </c>
    </row>
    <row r="6" spans="1:2">
      <c r="A6" s="4" t="s">
        <v>309</v>
      </c>
    </row>
    <row r="7" spans="1:2">
      <c r="A7" s="4" t="s">
        <v>348</v>
      </c>
      <c r="B7" s="6" t="n">
        <v>32390</v>
      </c>
    </row>
    <row r="8" spans="1:2">
      <c r="A8" s="4" t="s">
        <v>349</v>
      </c>
      <c r="B8" s="6" t="n">
        <v>7765</v>
      </c>
    </row>
    <row r="9" spans="1:2">
      <c r="A9" s="4" t="s">
        <v>106</v>
      </c>
      <c r="B9" s="7" t="n">
        <v>5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0</v>
      </c>
      <c r="B1" s="2" t="s">
        <v>74</v>
      </c>
      <c r="D1" s="2" t="s">
        <v>1</v>
      </c>
    </row>
    <row r="2" spans="1:5">
      <c r="B2" s="2" t="s">
        <v>351</v>
      </c>
      <c r="C2" s="2" t="s">
        <v>352</v>
      </c>
      <c r="D2" s="2" t="s">
        <v>2</v>
      </c>
      <c r="E2" s="2" t="s">
        <v>75</v>
      </c>
    </row>
    <row r="3" spans="1:5">
      <c r="A3" s="3" t="s">
        <v>353</v>
      </c>
    </row>
    <row r="4" spans="1:5">
      <c r="A4" s="4" t="s">
        <v>354</v>
      </c>
      <c r="D4" s="4" t="s">
        <v>52</v>
      </c>
      <c r="E4" s="7" t="n">
        <v>35109</v>
      </c>
    </row>
    <row r="5" spans="1:5">
      <c r="A5" s="4" t="s">
        <v>355</v>
      </c>
    </row>
    <row r="6" spans="1:5">
      <c r="A6" s="3" t="s">
        <v>353</v>
      </c>
    </row>
    <row r="7" spans="1:5">
      <c r="A7" s="4" t="s">
        <v>94</v>
      </c>
      <c r="B7" s="7" t="n">
        <v>2588</v>
      </c>
      <c r="C7" s="7" t="n">
        <v>43288</v>
      </c>
    </row>
    <row r="8" spans="1:5">
      <c r="A8" s="4" t="s">
        <v>354</v>
      </c>
      <c r="B8" s="4" t="s">
        <v>52</v>
      </c>
      <c r="C8" s="7" t="n">
        <v>35109</v>
      </c>
    </row>
    <row r="9" spans="1:5">
      <c r="A9" s="3" t="s">
        <v>356</v>
      </c>
    </row>
    <row r="10" spans="1:5">
      <c r="A10" s="4" t="s">
        <v>357</v>
      </c>
      <c r="B10" s="4" t="s">
        <v>52</v>
      </c>
      <c r="C10" s="6" t="n">
        <v>798825</v>
      </c>
    </row>
    <row r="11" spans="1:5">
      <c r="A11" s="4" t="s">
        <v>358</v>
      </c>
      <c r="C11" s="6" t="n">
        <v>529415</v>
      </c>
    </row>
    <row r="12" spans="1:5">
      <c r="A12" s="4" t="s">
        <v>359</v>
      </c>
      <c r="B12" s="7" t="n">
        <v>11765</v>
      </c>
      <c r="C12" s="7" t="n">
        <v>2656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360</v>
      </c>
      <c r="B1" s="2" t="s">
        <v>361</v>
      </c>
    </row>
    <row r="2" spans="1:2">
      <c r="B2" s="2" t="s">
        <v>362</v>
      </c>
    </row>
    <row r="3" spans="1:2">
      <c r="A3" s="4" t="s">
        <v>339</v>
      </c>
      <c r="B3" s="4" t="s">
        <v>363</v>
      </c>
    </row>
    <row r="4" spans="1:2">
      <c r="A4" s="4" t="s">
        <v>341</v>
      </c>
      <c r="B4" s="4" t="s">
        <v>364</v>
      </c>
    </row>
    <row r="5" spans="1:2">
      <c r="A5" s="4" t="s">
        <v>343</v>
      </c>
      <c r="B5"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6"/>
  </cols>
  <sheetData>
    <row r="1" spans="1:5">
      <c r="A1" s="1" t="s">
        <v>366</v>
      </c>
      <c r="B1" s="2" t="s">
        <v>74</v>
      </c>
      <c r="E1" s="2" t="s">
        <v>292</v>
      </c>
    </row>
    <row r="2" spans="1:5">
      <c r="B2" s="2" t="s">
        <v>2</v>
      </c>
      <c r="C2" s="2" t="s">
        <v>351</v>
      </c>
      <c r="D2" s="2" t="s">
        <v>293</v>
      </c>
      <c r="E2" s="2" t="s">
        <v>30</v>
      </c>
    </row>
    <row r="3" spans="1:5">
      <c r="A3" s="4" t="s">
        <v>106</v>
      </c>
      <c r="B3" s="7" t="n">
        <v>600000</v>
      </c>
      <c r="C3" s="7" t="n">
        <v>257000</v>
      </c>
      <c r="D3" s="7" t="n">
        <v>65000</v>
      </c>
      <c r="E3" s="7" t="n">
        <v>65000</v>
      </c>
    </row>
    <row r="4" spans="1:5">
      <c r="A4" s="4" t="s">
        <v>255</v>
      </c>
    </row>
    <row r="5" spans="1:5">
      <c r="A5" s="4" t="s">
        <v>347</v>
      </c>
      <c r="B5" s="7" t="n">
        <v>120000</v>
      </c>
      <c r="C5" s="7" t="n">
        <v>46097</v>
      </c>
    </row>
    <row r="6" spans="1:5">
      <c r="A6" s="4" t="s">
        <v>310</v>
      </c>
    </row>
    <row r="7" spans="1:5">
      <c r="A7" s="4" t="s">
        <v>348</v>
      </c>
      <c r="D7" s="6" t="n">
        <v>34272</v>
      </c>
      <c r="E7" s="7" t="n">
        <v>46222</v>
      </c>
    </row>
    <row r="8" spans="1:5">
      <c r="A8" s="4" t="s">
        <v>349</v>
      </c>
      <c r="D8" s="6" t="n">
        <v>3917</v>
      </c>
      <c r="E8" s="4" t="s">
        <v>52</v>
      </c>
    </row>
    <row r="9" spans="1:5">
      <c r="A9" s="4" t="s">
        <v>106</v>
      </c>
      <c r="D9" s="6" t="n">
        <v>65000</v>
      </c>
    </row>
    <row r="10" spans="1:5">
      <c r="A10" s="4" t="s">
        <v>367</v>
      </c>
    </row>
    <row r="11" spans="1:5">
      <c r="A11" s="4" t="s">
        <v>347</v>
      </c>
      <c r="D11" s="7" t="n">
        <v>26811</v>
      </c>
      <c r="E11" s="7" t="n">
        <v>187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8</v>
      </c>
      <c r="B1" s="2" t="s">
        <v>74</v>
      </c>
    </row>
    <row r="2" spans="1:3">
      <c r="B2" s="2" t="s">
        <v>2</v>
      </c>
      <c r="C2" s="2" t="s">
        <v>351</v>
      </c>
    </row>
    <row r="3" spans="1:3">
      <c r="A3" s="4" t="s">
        <v>339</v>
      </c>
      <c r="B3" s="4" t="s">
        <v>369</v>
      </c>
      <c r="C3" s="4" t="s">
        <v>369</v>
      </c>
    </row>
    <row r="4" spans="1:3">
      <c r="A4" s="4" t="s">
        <v>341</v>
      </c>
      <c r="B4" s="4" t="s">
        <v>370</v>
      </c>
    </row>
    <row r="5" spans="1:3">
      <c r="A5" s="4" t="s">
        <v>343</v>
      </c>
      <c r="B5" s="4" t="s">
        <v>371</v>
      </c>
    </row>
    <row r="6" spans="1:3">
      <c r="A6" s="4" t="s">
        <v>372</v>
      </c>
    </row>
    <row r="7" spans="1:3">
      <c r="A7" s="4" t="s">
        <v>341</v>
      </c>
      <c r="C7" s="4" t="s">
        <v>373</v>
      </c>
    </row>
    <row r="8" spans="1:3">
      <c r="A8" s="4" t="s">
        <v>343</v>
      </c>
      <c r="C8" s="4" t="s">
        <v>374</v>
      </c>
    </row>
    <row r="9" spans="1:3">
      <c r="A9" s="4" t="s">
        <v>375</v>
      </c>
    </row>
    <row r="10" spans="1:3">
      <c r="A10" s="4" t="s">
        <v>341</v>
      </c>
      <c r="C10" s="4" t="s">
        <v>376</v>
      </c>
    </row>
    <row r="11" spans="1:3">
      <c r="A11" s="4" t="s">
        <v>343</v>
      </c>
      <c r="C11" s="4" t="s">
        <v>3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8"/>
    <col customWidth="1" max="3" min="3" width="22"/>
    <col customWidth="1" max="4" min="4" width="40"/>
    <col customWidth="1" max="5" min="5" width="29"/>
    <col customWidth="1" max="6" min="6" width="12"/>
  </cols>
  <sheetData>
    <row r="1" spans="1:6">
      <c r="A1" s="1" t="s">
        <v>102</v>
      </c>
      <c r="B1" s="2" t="s">
        <v>59</v>
      </c>
      <c r="C1" s="2" t="s">
        <v>103</v>
      </c>
      <c r="D1" s="2" t="s">
        <v>104</v>
      </c>
      <c r="E1" s="2" t="s">
        <v>105</v>
      </c>
      <c r="F1" s="2" t="s">
        <v>106</v>
      </c>
    </row>
    <row r="2" spans="1:6">
      <c r="A2" s="4" t="s">
        <v>107</v>
      </c>
      <c r="B2" s="7" t="n">
        <v>60675</v>
      </c>
      <c r="C2" s="7" t="n">
        <v>259089</v>
      </c>
      <c r="D2" s="7" t="n">
        <v>47634857</v>
      </c>
      <c r="E2" s="7" t="n">
        <v>-55692967</v>
      </c>
      <c r="F2" s="7" t="n">
        <v>-7738346</v>
      </c>
    </row>
    <row r="3" spans="1:6">
      <c r="A3" s="4" t="s">
        <v>108</v>
      </c>
      <c r="B3" s="6" t="n">
        <v>2427</v>
      </c>
      <c r="C3" s="6" t="n">
        <v>25908978</v>
      </c>
    </row>
    <row r="4" spans="1:6">
      <c r="A4" s="3" t="s">
        <v>109</v>
      </c>
    </row>
    <row r="5" spans="1:6">
      <c r="A5" s="4" t="s">
        <v>99</v>
      </c>
      <c r="B5" s="4" t="s">
        <v>52</v>
      </c>
      <c r="C5" s="4" t="s">
        <v>52</v>
      </c>
      <c r="D5" s="4" t="s">
        <v>52</v>
      </c>
      <c r="E5" s="7" t="n">
        <v>-2845813</v>
      </c>
      <c r="F5" s="6" t="n">
        <v>-2845813</v>
      </c>
    </row>
    <row r="6" spans="1:6">
      <c r="A6" s="4" t="s">
        <v>110</v>
      </c>
      <c r="C6" s="7" t="n">
        <v>125</v>
      </c>
      <c r="D6" s="7" t="n">
        <v>2000</v>
      </c>
      <c r="E6" s="4" t="s">
        <v>52</v>
      </c>
      <c r="F6" s="6" t="n">
        <v>2125</v>
      </c>
    </row>
    <row r="7" spans="1:6">
      <c r="A7" s="4" t="s">
        <v>111</v>
      </c>
      <c r="C7" s="6" t="n">
        <v>12500</v>
      </c>
    </row>
    <row r="8" spans="1:6">
      <c r="A8" s="4" t="s">
        <v>112</v>
      </c>
      <c r="B8" s="4" t="s">
        <v>52</v>
      </c>
      <c r="C8" s="4" t="s">
        <v>52</v>
      </c>
      <c r="D8" s="6" t="n">
        <v>49181</v>
      </c>
      <c r="E8" s="4" t="s">
        <v>52</v>
      </c>
      <c r="F8" s="6" t="n">
        <v>49181</v>
      </c>
    </row>
    <row r="9" spans="1:6">
      <c r="A9" s="4" t="s">
        <v>113</v>
      </c>
      <c r="B9" s="4" t="s">
        <v>52</v>
      </c>
      <c r="C9" s="7" t="n">
        <v>6200</v>
      </c>
      <c r="D9" s="6" t="n">
        <v>101400</v>
      </c>
      <c r="E9" s="4" t="s">
        <v>52</v>
      </c>
      <c r="F9" s="6" t="n">
        <v>107600</v>
      </c>
    </row>
    <row r="10" spans="1:6">
      <c r="A10" s="4" t="s">
        <v>114</v>
      </c>
      <c r="C10" s="6" t="n">
        <v>620000</v>
      </c>
    </row>
    <row r="11" spans="1:6">
      <c r="A11" s="4" t="s">
        <v>115</v>
      </c>
      <c r="C11" s="7" t="n">
        <v>294</v>
      </c>
      <c r="D11" s="6" t="n">
        <v>5588</v>
      </c>
      <c r="F11" s="6" t="n">
        <v>5882</v>
      </c>
    </row>
    <row r="12" spans="1:6">
      <c r="A12" s="4" t="s">
        <v>116</v>
      </c>
      <c r="C12" s="6" t="n">
        <v>29410</v>
      </c>
    </row>
    <row r="13" spans="1:6">
      <c r="A13" s="4" t="s">
        <v>117</v>
      </c>
      <c r="B13" s="4" t="s">
        <v>52</v>
      </c>
      <c r="C13" s="4" t="s">
        <v>52</v>
      </c>
      <c r="D13" s="6" t="n">
        <v>75000</v>
      </c>
      <c r="E13" s="4" t="s">
        <v>52</v>
      </c>
      <c r="F13" s="6" t="n">
        <v>75000</v>
      </c>
    </row>
    <row r="14" spans="1:6">
      <c r="A14" s="4" t="s">
        <v>118</v>
      </c>
      <c r="B14" s="4" t="s">
        <v>52</v>
      </c>
      <c r="C14" s="7" t="n">
        <v>18250</v>
      </c>
      <c r="D14" s="6" t="n">
        <v>346750</v>
      </c>
      <c r="E14" s="4" t="s">
        <v>52</v>
      </c>
      <c r="F14" s="6" t="n">
        <v>365000</v>
      </c>
    </row>
    <row r="15" spans="1:6">
      <c r="A15" s="4" t="s">
        <v>119</v>
      </c>
      <c r="C15" s="6" t="n">
        <v>1825000</v>
      </c>
    </row>
    <row r="16" spans="1:6">
      <c r="A16" s="4" t="s">
        <v>120</v>
      </c>
      <c r="B16" s="4" t="s">
        <v>52</v>
      </c>
      <c r="C16" s="4" t="s">
        <v>52</v>
      </c>
      <c r="D16" s="6" t="n">
        <v>316623</v>
      </c>
      <c r="E16" s="4" t="s">
        <v>52</v>
      </c>
      <c r="F16" s="6" t="n">
        <v>316623</v>
      </c>
    </row>
    <row r="17" spans="1:6">
      <c r="A17" s="4" t="s">
        <v>121</v>
      </c>
      <c r="B17" s="7" t="n">
        <v>60675</v>
      </c>
      <c r="C17" s="7" t="n">
        <v>283958</v>
      </c>
      <c r="D17" s="7" t="n">
        <v>48531399</v>
      </c>
      <c r="E17" s="7" t="n">
        <v>-58538780</v>
      </c>
      <c r="F17" s="7" t="n">
        <v>-9662748</v>
      </c>
    </row>
    <row r="18" spans="1:6">
      <c r="A18" s="4" t="s">
        <v>122</v>
      </c>
      <c r="B18" s="6" t="n">
        <v>2427</v>
      </c>
      <c r="C18" s="6" t="n">
        <v>283958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6"/>
  </cols>
  <sheetData>
    <row r="1" spans="1:5">
      <c r="A1" s="1" t="s">
        <v>378</v>
      </c>
      <c r="B1" s="2" t="s">
        <v>74</v>
      </c>
      <c r="E1" s="2" t="s">
        <v>292</v>
      </c>
    </row>
    <row r="2" spans="1:5">
      <c r="B2" s="2" t="s">
        <v>2</v>
      </c>
      <c r="C2" s="2" t="s">
        <v>351</v>
      </c>
      <c r="D2" s="2" t="s">
        <v>293</v>
      </c>
      <c r="E2" s="2" t="s">
        <v>30</v>
      </c>
    </row>
    <row r="3" spans="1:5">
      <c r="A3" s="4" t="s">
        <v>106</v>
      </c>
      <c r="B3" s="7" t="n">
        <v>600000</v>
      </c>
      <c r="C3" s="7" t="n">
        <v>257000</v>
      </c>
      <c r="D3" s="7" t="n">
        <v>65000</v>
      </c>
      <c r="E3" s="7" t="n">
        <v>65000</v>
      </c>
    </row>
    <row r="4" spans="1:5">
      <c r="A4" s="4" t="s">
        <v>255</v>
      </c>
    </row>
    <row r="5" spans="1:5">
      <c r="A5" s="4" t="s">
        <v>379</v>
      </c>
      <c r="B5" s="6" t="n">
        <v>120000</v>
      </c>
      <c r="C5" s="6" t="n">
        <v>46097</v>
      </c>
    </row>
    <row r="6" spans="1:5">
      <c r="A6" s="4" t="s">
        <v>311</v>
      </c>
    </row>
    <row r="7" spans="1:5">
      <c r="A7" s="4" t="s">
        <v>380</v>
      </c>
      <c r="B7" s="6" t="n">
        <v>342857</v>
      </c>
      <c r="C7" s="6" t="n">
        <v>197521</v>
      </c>
    </row>
    <row r="8" spans="1:5">
      <c r="A8" s="4" t="s">
        <v>349</v>
      </c>
      <c r="B8" s="6" t="n">
        <v>137143</v>
      </c>
      <c r="C8" s="6" t="n">
        <v>13382</v>
      </c>
    </row>
    <row r="9" spans="1:5">
      <c r="A9" s="4" t="s">
        <v>106</v>
      </c>
      <c r="B9" s="7" t="n">
        <v>600000</v>
      </c>
      <c r="C9" s="7" t="n">
        <v>257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S111"/>
  <sheetViews>
    <sheetView workbookViewId="0">
      <selection activeCell="A1" sqref="A1"/>
    </sheetView>
  </sheetViews>
  <sheetFormatPr baseColWidth="10" defaultRowHeight="15"/>
  <cols>
    <col customWidth="1" max="1" min="1" width="80"/>
    <col customWidth="1" max="2" min="2" width="59"/>
    <col customWidth="1" max="3" min="3" width="2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2"/>
    <col customWidth="1" max="14" min="14" width="80"/>
    <col customWidth="1" max="15" min="15" width="21"/>
    <col customWidth="1" max="16" min="16" width="21"/>
    <col customWidth="1" max="17" min="17" width="21"/>
    <col customWidth="1" max="18" min="18" width="21"/>
    <col customWidth="1" max="19" min="19" width="31"/>
  </cols>
  <sheetData>
    <row r="1" spans="1:19">
      <c r="A1" s="1" t="s">
        <v>381</v>
      </c>
      <c r="C1" s="2" t="s">
        <v>74</v>
      </c>
      <c r="K1" s="2" t="s">
        <v>1</v>
      </c>
      <c r="M1" s="2" t="s">
        <v>292</v>
      </c>
    </row>
    <row r="2" spans="1:19">
      <c r="C2" s="2" t="s">
        <v>382</v>
      </c>
      <c r="D2" s="2" t="s">
        <v>383</v>
      </c>
      <c r="E2" s="2" t="s">
        <v>384</v>
      </c>
      <c r="F2" s="2" t="s">
        <v>385</v>
      </c>
      <c r="G2" s="2" t="s">
        <v>386</v>
      </c>
      <c r="H2" s="2" t="s">
        <v>387</v>
      </c>
      <c r="I2" s="2" t="s">
        <v>388</v>
      </c>
      <c r="J2" s="2" t="s">
        <v>389</v>
      </c>
      <c r="K2" s="2" t="s">
        <v>383</v>
      </c>
      <c r="L2" s="2" t="s">
        <v>386</v>
      </c>
      <c r="M2" s="2" t="s">
        <v>390</v>
      </c>
      <c r="N2" s="2" t="s">
        <v>391</v>
      </c>
      <c r="O2" s="2" t="s">
        <v>392</v>
      </c>
      <c r="P2" s="2" t="s">
        <v>393</v>
      </c>
      <c r="Q2" s="2" t="s">
        <v>394</v>
      </c>
      <c r="R2" s="2" t="s">
        <v>395</v>
      </c>
      <c r="S2" s="2" t="s">
        <v>396</v>
      </c>
    </row>
    <row r="3" spans="1:19">
      <c r="A3" s="4" t="s">
        <v>397</v>
      </c>
      <c r="K3" s="4" t="s">
        <v>52</v>
      </c>
      <c r="L3" s="7" t="n">
        <v>35109</v>
      </c>
    </row>
    <row r="4" spans="1:19">
      <c r="A4" s="4" t="s">
        <v>398</v>
      </c>
      <c r="D4" s="7" t="n">
        <v>-485980</v>
      </c>
      <c r="K4" s="7" t="n">
        <v>-485980</v>
      </c>
      <c r="M4" s="7" t="n">
        <v>-485980</v>
      </c>
    </row>
    <row r="5" spans="1:19">
      <c r="A5" s="4" t="s">
        <v>233</v>
      </c>
      <c r="D5" s="6" t="n">
        <v>4176922</v>
      </c>
      <c r="K5" s="7" t="n">
        <v>4176922</v>
      </c>
    </row>
    <row r="6" spans="1:19">
      <c r="A6" s="4" t="s">
        <v>399</v>
      </c>
      <c r="K6" s="6" t="n">
        <v>20852860</v>
      </c>
      <c r="L6" s="6" t="n">
        <v>10936963</v>
      </c>
    </row>
    <row r="7" spans="1:19">
      <c r="A7" s="4" t="s">
        <v>400</v>
      </c>
      <c r="K7" s="4" t="s">
        <v>52</v>
      </c>
      <c r="L7" s="7" t="n">
        <v>-132301</v>
      </c>
    </row>
    <row r="8" spans="1:19">
      <c r="A8" s="4" t="s">
        <v>255</v>
      </c>
    </row>
    <row r="9" spans="1:19">
      <c r="A9" s="4" t="s">
        <v>401</v>
      </c>
      <c r="C9" s="6" t="n">
        <v>470588</v>
      </c>
    </row>
    <row r="10" spans="1:19">
      <c r="A10" s="4" t="s">
        <v>402</v>
      </c>
      <c r="C10" s="4" t="s">
        <v>369</v>
      </c>
    </row>
    <row r="11" spans="1:19">
      <c r="A11" s="4" t="s">
        <v>403</v>
      </c>
    </row>
    <row r="12" spans="1:19">
      <c r="A12" s="4" t="s">
        <v>404</v>
      </c>
      <c r="I12" s="7" t="n">
        <v>55000</v>
      </c>
    </row>
    <row r="13" spans="1:19">
      <c r="A13" s="4" t="s">
        <v>403</v>
      </c>
    </row>
    <row r="14" spans="1:19">
      <c r="A14" s="4" t="s">
        <v>404</v>
      </c>
      <c r="D14" s="7" t="n">
        <v>600000</v>
      </c>
      <c r="F14" s="7" t="n">
        <v>257000</v>
      </c>
      <c r="I14" s="7" t="n">
        <v>65000</v>
      </c>
      <c r="M14" s="6" t="n">
        <v>65000</v>
      </c>
    </row>
    <row r="15" spans="1:19">
      <c r="A15" s="4" t="s">
        <v>405</v>
      </c>
    </row>
    <row r="16" spans="1:19">
      <c r="A16" s="4" t="s">
        <v>406</v>
      </c>
      <c r="E16" s="8" t="n">
        <v>0.6</v>
      </c>
      <c r="F16" s="8" t="n">
        <v>0.6</v>
      </c>
      <c r="G16" s="8" t="n">
        <v>0.6</v>
      </c>
      <c r="H16" s="8" t="n">
        <v>0.6</v>
      </c>
      <c r="I16" s="8" t="n">
        <v>0.6</v>
      </c>
      <c r="L16" s="8" t="n">
        <v>0.6</v>
      </c>
    </row>
    <row r="17" spans="1:19">
      <c r="A17" s="4" t="s">
        <v>401</v>
      </c>
      <c r="E17" s="6" t="n">
        <v>725000</v>
      </c>
      <c r="F17" s="6" t="n">
        <v>187500</v>
      </c>
      <c r="G17" s="6" t="n">
        <v>580000</v>
      </c>
      <c r="H17" s="6" t="n">
        <v>425000</v>
      </c>
      <c r="I17" s="6" t="n">
        <v>1250000</v>
      </c>
    </row>
    <row r="18" spans="1:19">
      <c r="A18" s="4" t="s">
        <v>402</v>
      </c>
      <c r="E18" s="4" t="s">
        <v>407</v>
      </c>
      <c r="F18" s="4" t="s">
        <v>407</v>
      </c>
      <c r="G18" s="4" t="s">
        <v>407</v>
      </c>
      <c r="H18" s="4" t="s">
        <v>407</v>
      </c>
      <c r="I18" s="4" t="s">
        <v>407</v>
      </c>
    </row>
    <row r="19" spans="1:19">
      <c r="A19" s="4" t="s">
        <v>307</v>
      </c>
    </row>
    <row r="20" spans="1:19">
      <c r="A20" s="4" t="s">
        <v>398</v>
      </c>
      <c r="P20" s="7" t="n">
        <v>485980</v>
      </c>
    </row>
    <row r="21" spans="1:19">
      <c r="A21" s="4" t="s">
        <v>321</v>
      </c>
    </row>
    <row r="22" spans="1:19">
      <c r="A22" s="4" t="s">
        <v>408</v>
      </c>
      <c r="D22" s="4" t="s">
        <v>323</v>
      </c>
      <c r="K22" s="4" t="s">
        <v>323</v>
      </c>
    </row>
    <row r="23" spans="1:19">
      <c r="A23" s="4" t="s">
        <v>409</v>
      </c>
      <c r="D23" s="8" t="n">
        <v>1.05</v>
      </c>
      <c r="K23" s="8" t="n">
        <v>1.05</v>
      </c>
    </row>
    <row r="24" spans="1:19">
      <c r="A24" s="4" t="s">
        <v>410</v>
      </c>
      <c r="D24" s="4" t="s">
        <v>243</v>
      </c>
      <c r="K24" s="4" t="s">
        <v>243</v>
      </c>
    </row>
    <row r="25" spans="1:19">
      <c r="A25" s="4" t="s">
        <v>397</v>
      </c>
      <c r="K25" s="7" t="n">
        <v>287000</v>
      </c>
    </row>
    <row r="26" spans="1:19">
      <c r="A26" s="4" t="s">
        <v>411</v>
      </c>
      <c r="K26" s="6" t="n">
        <v>906000</v>
      </c>
    </row>
    <row r="27" spans="1:19">
      <c r="A27" s="4" t="s">
        <v>233</v>
      </c>
      <c r="D27" s="7" t="n">
        <v>2498980</v>
      </c>
      <c r="K27" s="7" t="n">
        <v>2498980</v>
      </c>
    </row>
    <row r="28" spans="1:19">
      <c r="A28" s="4" t="s">
        <v>412</v>
      </c>
      <c r="K28" s="11" t="n">
        <v>2014</v>
      </c>
    </row>
    <row r="29" spans="1:19">
      <c r="A29" s="4" t="s">
        <v>308</v>
      </c>
    </row>
    <row r="30" spans="1:19">
      <c r="A30" s="4" t="s">
        <v>408</v>
      </c>
      <c r="D30" s="4" t="s">
        <v>323</v>
      </c>
      <c r="K30" s="4" t="s">
        <v>323</v>
      </c>
      <c r="S30" s="4" t="s">
        <v>323</v>
      </c>
    </row>
    <row r="31" spans="1:19">
      <c r="A31" s="4" t="s">
        <v>409</v>
      </c>
      <c r="D31" s="8" t="n">
        <v>1.05</v>
      </c>
      <c r="K31" s="8" t="n">
        <v>1.05</v>
      </c>
      <c r="S31" s="8" t="n">
        <v>1.05</v>
      </c>
    </row>
    <row r="32" spans="1:19">
      <c r="A32" s="4" t="s">
        <v>233</v>
      </c>
      <c r="D32" s="7" t="n">
        <v>125000</v>
      </c>
      <c r="K32" s="7" t="n">
        <v>125000</v>
      </c>
      <c r="Q32" s="7" t="n">
        <v>100000</v>
      </c>
      <c r="R32" s="7" t="n">
        <v>25000</v>
      </c>
    </row>
    <row r="33" spans="1:19">
      <c r="A33" s="4" t="s">
        <v>287</v>
      </c>
      <c r="D33" s="6" t="n">
        <v>28000</v>
      </c>
      <c r="K33" s="7" t="n">
        <v>28000</v>
      </c>
    </row>
    <row r="34" spans="1:19">
      <c r="A34" s="4" t="s">
        <v>412</v>
      </c>
      <c r="K34" s="4" t="s">
        <v>326</v>
      </c>
    </row>
    <row r="35" spans="1:19">
      <c r="A35" s="4" t="s">
        <v>413</v>
      </c>
    </row>
    <row r="36" spans="1:19">
      <c r="A36" s="4" t="s">
        <v>414</v>
      </c>
      <c r="O36" s="7" t="n">
        <v>125000</v>
      </c>
    </row>
    <row r="37" spans="1:19">
      <c r="A37" s="4" t="s">
        <v>327</v>
      </c>
    </row>
    <row r="38" spans="1:19">
      <c r="A38" s="4" t="s">
        <v>233</v>
      </c>
      <c r="D38" s="7" t="n">
        <v>100000</v>
      </c>
      <c r="K38" s="7" t="n">
        <v>100000</v>
      </c>
      <c r="S38" s="7" t="n">
        <v>100000</v>
      </c>
    </row>
    <row r="39" spans="1:19">
      <c r="A39" s="4" t="s">
        <v>415</v>
      </c>
    </row>
    <row r="40" spans="1:19">
      <c r="A40" s="4" t="s">
        <v>414</v>
      </c>
      <c r="O40" s="7" t="n">
        <v>100000</v>
      </c>
    </row>
    <row r="41" spans="1:19">
      <c r="A41" s="4" t="s">
        <v>416</v>
      </c>
    </row>
    <row r="42" spans="1:19">
      <c r="A42" s="4" t="s">
        <v>233</v>
      </c>
      <c r="M42" s="7" t="n">
        <v>42500</v>
      </c>
    </row>
    <row r="43" spans="1:19">
      <c r="A43" s="4" t="s">
        <v>309</v>
      </c>
    </row>
    <row r="44" spans="1:19">
      <c r="A44" s="4" t="s">
        <v>409</v>
      </c>
      <c r="D44" s="8" t="n">
        <v>0.25</v>
      </c>
      <c r="K44" s="8" t="n">
        <v>0.25</v>
      </c>
    </row>
    <row r="45" spans="1:19">
      <c r="A45" s="4" t="s">
        <v>233</v>
      </c>
      <c r="B45" s="4" t="s">
        <v>328</v>
      </c>
      <c r="D45" s="7" t="n">
        <v>11765</v>
      </c>
      <c r="K45" s="7" t="n">
        <v>11765</v>
      </c>
    </row>
    <row r="46" spans="1:19">
      <c r="A46" s="4" t="s">
        <v>412</v>
      </c>
      <c r="K46" s="12" t="n">
        <v>2015</v>
      </c>
    </row>
    <row r="47" spans="1:19">
      <c r="A47" s="4" t="s">
        <v>417</v>
      </c>
    </row>
    <row r="48" spans="1:19">
      <c r="A48" s="4" t="s">
        <v>409</v>
      </c>
      <c r="F48" s="8" t="n">
        <v>0.2</v>
      </c>
      <c r="H48" s="8" t="n">
        <v>0.2</v>
      </c>
      <c r="I48" s="8" t="n">
        <v>0.25</v>
      </c>
    </row>
    <row r="49" spans="1:19">
      <c r="A49" s="4" t="s">
        <v>397</v>
      </c>
      <c r="F49" s="4" t="s">
        <v>52</v>
      </c>
      <c r="H49" s="7" t="n">
        <v>35109</v>
      </c>
    </row>
    <row r="50" spans="1:19">
      <c r="A50" s="4" t="s">
        <v>233</v>
      </c>
      <c r="I50" s="7" t="n">
        <v>64706</v>
      </c>
    </row>
    <row r="51" spans="1:19">
      <c r="A51" s="4" t="s">
        <v>404</v>
      </c>
      <c r="I51" s="6" t="n">
        <v>55000</v>
      </c>
    </row>
    <row r="52" spans="1:19">
      <c r="A52" s="4" t="s">
        <v>418</v>
      </c>
      <c r="I52" s="7" t="n">
        <v>9706</v>
      </c>
    </row>
    <row r="53" spans="1:19">
      <c r="A53" s="4" t="s">
        <v>419</v>
      </c>
      <c r="F53" s="4" t="s">
        <v>52</v>
      </c>
      <c r="H53" s="6" t="n">
        <v>798825</v>
      </c>
    </row>
    <row r="54" spans="1:19">
      <c r="A54" s="4" t="s">
        <v>420</v>
      </c>
    </row>
    <row r="55" spans="1:19">
      <c r="A55" s="4" t="s">
        <v>406</v>
      </c>
      <c r="I55" s="8" t="n">
        <v>0.6</v>
      </c>
    </row>
    <row r="56" spans="1:19">
      <c r="A56" s="4" t="s">
        <v>401</v>
      </c>
      <c r="I56" s="6" t="n">
        <v>129412</v>
      </c>
    </row>
    <row r="57" spans="1:19">
      <c r="A57" s="4" t="s">
        <v>402</v>
      </c>
      <c r="I57" s="4" t="s">
        <v>340</v>
      </c>
    </row>
    <row r="58" spans="1:19">
      <c r="A58" s="4" t="s">
        <v>310</v>
      </c>
    </row>
    <row r="59" spans="1:19">
      <c r="A59" s="4" t="s">
        <v>409</v>
      </c>
      <c r="D59" s="8" t="n">
        <v>0.23</v>
      </c>
      <c r="K59" s="8" t="n">
        <v>0.23</v>
      </c>
      <c r="M59" s="8" t="n">
        <v>0.23</v>
      </c>
    </row>
    <row r="60" spans="1:19">
      <c r="A60" s="4" t="s">
        <v>233</v>
      </c>
      <c r="D60" s="7" t="n">
        <v>80000</v>
      </c>
      <c r="K60" s="7" t="n">
        <v>80000</v>
      </c>
    </row>
    <row r="61" spans="1:19">
      <c r="A61" s="4" t="s">
        <v>421</v>
      </c>
      <c r="M61" s="6" t="n">
        <v>347826</v>
      </c>
    </row>
    <row r="62" spans="1:19">
      <c r="A62" s="4" t="s">
        <v>412</v>
      </c>
      <c r="K62" s="13" t="n">
        <v>2017</v>
      </c>
    </row>
    <row r="63" spans="1:19">
      <c r="A63" s="4" t="s">
        <v>422</v>
      </c>
    </row>
    <row r="64" spans="1:19">
      <c r="A64" s="4" t="s">
        <v>409</v>
      </c>
      <c r="I64" s="8" t="n">
        <v>0.35</v>
      </c>
    </row>
    <row r="65" spans="1:19">
      <c r="A65" s="4" t="s">
        <v>233</v>
      </c>
      <c r="I65" s="7" t="n">
        <v>80000</v>
      </c>
    </row>
    <row r="66" spans="1:19">
      <c r="A66" s="4" t="s">
        <v>404</v>
      </c>
      <c r="I66" s="6" t="n">
        <v>65000</v>
      </c>
    </row>
    <row r="67" spans="1:19">
      <c r="A67" s="4" t="s">
        <v>418</v>
      </c>
      <c r="I67" s="7" t="n">
        <v>15000</v>
      </c>
    </row>
    <row r="68" spans="1:19">
      <c r="A68" s="4" t="s">
        <v>399</v>
      </c>
      <c r="I68" s="6" t="n">
        <v>20000000</v>
      </c>
    </row>
    <row r="69" spans="1:19">
      <c r="A69" s="4" t="s">
        <v>423</v>
      </c>
    </row>
    <row r="70" spans="1:19">
      <c r="A70" s="4" t="s">
        <v>406</v>
      </c>
      <c r="I70" s="8" t="n">
        <v>0.45</v>
      </c>
      <c r="M70" s="8" t="n">
        <v>0.33</v>
      </c>
    </row>
    <row r="71" spans="1:19">
      <c r="A71" s="4" t="s">
        <v>401</v>
      </c>
      <c r="I71" s="6" t="n">
        <v>185714</v>
      </c>
    </row>
    <row r="72" spans="1:19">
      <c r="A72" s="4" t="s">
        <v>402</v>
      </c>
      <c r="I72" s="4" t="s">
        <v>363</v>
      </c>
    </row>
    <row r="73" spans="1:19">
      <c r="A73" s="4" t="s">
        <v>311</v>
      </c>
    </row>
    <row r="74" spans="1:19">
      <c r="A74" s="4" t="s">
        <v>233</v>
      </c>
      <c r="D74" s="7" t="n">
        <v>1361177</v>
      </c>
      <c r="K74" s="7" t="n">
        <v>1361177</v>
      </c>
    </row>
    <row r="75" spans="1:19">
      <c r="A75" s="4" t="s">
        <v>412</v>
      </c>
      <c r="K75" s="4" t="s">
        <v>330</v>
      </c>
    </row>
    <row r="76" spans="1:19">
      <c r="A76" s="4" t="s">
        <v>424</v>
      </c>
    </row>
    <row r="77" spans="1:19">
      <c r="A77" s="4" t="s">
        <v>409</v>
      </c>
      <c r="D77" s="8" t="n">
        <v>0.25</v>
      </c>
      <c r="F77" s="8" t="n">
        <v>0.2</v>
      </c>
      <c r="K77" s="8" t="n">
        <v>0.25</v>
      </c>
    </row>
    <row r="78" spans="1:19">
      <c r="A78" s="4" t="s">
        <v>233</v>
      </c>
      <c r="D78" s="7" t="n">
        <v>705882</v>
      </c>
      <c r="F78" s="7" t="n">
        <v>302353</v>
      </c>
      <c r="K78" s="7" t="n">
        <v>705882</v>
      </c>
    </row>
    <row r="79" spans="1:19">
      <c r="A79" s="4" t="s">
        <v>404</v>
      </c>
      <c r="D79" s="6" t="n">
        <v>600000</v>
      </c>
      <c r="F79" s="6" t="n">
        <v>257000</v>
      </c>
    </row>
    <row r="80" spans="1:19">
      <c r="A80" s="4" t="s">
        <v>418</v>
      </c>
      <c r="D80" s="7" t="n">
        <v>105882</v>
      </c>
      <c r="F80" s="7" t="n">
        <v>45353</v>
      </c>
      <c r="K80" s="7" t="n">
        <v>105882</v>
      </c>
    </row>
    <row r="81" spans="1:19">
      <c r="A81" s="4" t="s">
        <v>425</v>
      </c>
      <c r="E81" s="7" t="n">
        <v>5882</v>
      </c>
    </row>
    <row r="82" spans="1:19">
      <c r="A82" s="4" t="s">
        <v>419</v>
      </c>
      <c r="D82" s="6" t="n">
        <v>29410</v>
      </c>
    </row>
    <row r="83" spans="1:19">
      <c r="A83" s="4" t="s">
        <v>426</v>
      </c>
    </row>
    <row r="84" spans="1:19">
      <c r="A84" s="4" t="s">
        <v>406</v>
      </c>
      <c r="D84" s="8" t="n">
        <v>0.6</v>
      </c>
      <c r="F84" s="8" t="n">
        <v>0.6</v>
      </c>
      <c r="K84" s="8" t="n">
        <v>0.6</v>
      </c>
    </row>
    <row r="85" spans="1:19">
      <c r="A85" s="4" t="s">
        <v>401</v>
      </c>
      <c r="D85" s="6" t="n">
        <v>1411764</v>
      </c>
      <c r="F85" s="6" t="n">
        <v>755882</v>
      </c>
    </row>
    <row r="86" spans="1:19">
      <c r="A86" s="4" t="s">
        <v>402</v>
      </c>
      <c r="D86" s="4" t="s">
        <v>369</v>
      </c>
      <c r="F86" s="4" t="s">
        <v>369</v>
      </c>
    </row>
    <row r="87" spans="1:19">
      <c r="A87" s="4" t="s">
        <v>427</v>
      </c>
    </row>
    <row r="88" spans="1:19">
      <c r="A88" s="4" t="s">
        <v>409</v>
      </c>
      <c r="J88" s="8" t="n">
        <v>0.3</v>
      </c>
    </row>
    <row r="89" spans="1:19">
      <c r="A89" s="4" t="s">
        <v>410</v>
      </c>
      <c r="J89" s="4" t="s">
        <v>428</v>
      </c>
    </row>
    <row r="90" spans="1:19">
      <c r="A90" s="4" t="s">
        <v>233</v>
      </c>
      <c r="J90" s="7" t="n">
        <v>112500</v>
      </c>
    </row>
    <row r="91" spans="1:19">
      <c r="A91" s="4" t="s">
        <v>404</v>
      </c>
      <c r="J91" s="6" t="n">
        <v>100000</v>
      </c>
    </row>
    <row r="92" spans="1:19">
      <c r="A92" s="4" t="s">
        <v>418</v>
      </c>
      <c r="J92" s="6" t="n">
        <v>10000</v>
      </c>
    </row>
    <row r="93" spans="1:19">
      <c r="A93" s="4" t="s">
        <v>429</v>
      </c>
      <c r="J93" s="7" t="n">
        <v>2500</v>
      </c>
    </row>
    <row r="94" spans="1:19">
      <c r="A94" s="4" t="s">
        <v>430</v>
      </c>
      <c r="H94" s="7" t="n">
        <v>144000</v>
      </c>
      <c r="I94" s="7" t="n">
        <v>98000</v>
      </c>
    </row>
    <row r="95" spans="1:19">
      <c r="A95" s="4" t="s">
        <v>400</v>
      </c>
      <c r="I95" s="7" t="n">
        <v>34000</v>
      </c>
    </row>
    <row r="96" spans="1:19">
      <c r="A96" s="4" t="s">
        <v>412</v>
      </c>
      <c r="J96" s="14" t="n">
        <v>2014</v>
      </c>
    </row>
    <row r="97" spans="1:19">
      <c r="A97" s="4" t="s">
        <v>431</v>
      </c>
    </row>
    <row r="98" spans="1:19">
      <c r="A98" s="4" t="s">
        <v>406</v>
      </c>
      <c r="J98" s="8" t="n">
        <v>0.35</v>
      </c>
    </row>
    <row r="99" spans="1:19">
      <c r="A99" s="4" t="s">
        <v>401</v>
      </c>
      <c r="J99" s="6" t="n">
        <v>112500</v>
      </c>
    </row>
    <row r="100" spans="1:19">
      <c r="A100" s="4" t="s">
        <v>402</v>
      </c>
      <c r="J100" s="4" t="s">
        <v>432</v>
      </c>
    </row>
    <row r="101" spans="1:19">
      <c r="A101" s="4" t="s">
        <v>433</v>
      </c>
    </row>
    <row r="102" spans="1:19">
      <c r="A102" s="4" t="s">
        <v>233</v>
      </c>
      <c r="N102" s="7" t="n">
        <v>12000</v>
      </c>
    </row>
    <row r="103" spans="1:19">
      <c r="A103" s="4" t="s">
        <v>419</v>
      </c>
      <c r="G103" s="6" t="n">
        <v>50000</v>
      </c>
    </row>
    <row r="104" spans="1:19">
      <c r="A104" s="4" t="s">
        <v>400</v>
      </c>
      <c r="G104" s="7" t="n">
        <v>5500</v>
      </c>
    </row>
    <row r="105" spans="1:19">
      <c r="A105" s="4" t="s">
        <v>434</v>
      </c>
      <c r="N105" s="4" t="s">
        <v>435</v>
      </c>
    </row>
    <row r="106" spans="1:19">
      <c r="A106" s="4" t="s">
        <v>412</v>
      </c>
      <c r="N106" s="5" t="s">
        <v>436</v>
      </c>
    </row>
    <row r="107" spans="1:19">
      <c r="A107" s="4" t="s">
        <v>437</v>
      </c>
    </row>
    <row r="108" spans="1:19">
      <c r="A108" s="4" t="s">
        <v>233</v>
      </c>
      <c r="C108" s="7" t="n">
        <v>400000</v>
      </c>
    </row>
    <row r="109" spans="1:19">
      <c r="A109" s="4" t="s">
        <v>418</v>
      </c>
      <c r="C109" s="7" t="n">
        <v>70588</v>
      </c>
    </row>
    <row r="110" spans="1:19">
      <c r="A110" t="n"/>
    </row>
    <row r="111" spans="1:19">
      <c r="A111" s="4" t="s">
        <v>328</v>
      </c>
      <c r="B111" s="4" t="s">
        <v>333</v>
      </c>
    </row>
  </sheetData>
  <mergeCells count="6">
    <mergeCell ref="A1:B2"/>
    <mergeCell ref="C1:J1"/>
    <mergeCell ref="K1:L1"/>
    <mergeCell ref="M1:N1"/>
    <mergeCell ref="A110:R110"/>
    <mergeCell ref="B111:R1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35"/>
    <col customWidth="1" max="2" min="2" width="80"/>
    <col customWidth="1" max="3" min="3" width="15"/>
    <col customWidth="1" max="4" min="4" width="14"/>
  </cols>
  <sheetData>
    <row r="1" spans="1:4">
      <c r="A1" s="1" t="s">
        <v>438</v>
      </c>
      <c r="C1" s="2" t="s">
        <v>1</v>
      </c>
    </row>
    <row r="2" spans="1:4">
      <c r="C2" s="2" t="s">
        <v>2</v>
      </c>
      <c r="D2" s="2" t="s">
        <v>75</v>
      </c>
    </row>
    <row r="3" spans="1:4">
      <c r="A3" s="4" t="s">
        <v>439</v>
      </c>
      <c r="B3" s="4" t="s">
        <v>328</v>
      </c>
      <c r="C3" s="4" t="s">
        <v>440</v>
      </c>
      <c r="D3" s="4" t="s">
        <v>440</v>
      </c>
    </row>
    <row r="4" spans="1:4">
      <c r="A4" s="4" t="s">
        <v>441</v>
      </c>
      <c r="B4" s="4" t="s">
        <v>442</v>
      </c>
      <c r="C4" s="4" t="s">
        <v>443</v>
      </c>
    </row>
    <row r="5" spans="1:4">
      <c r="A5" s="4" t="s">
        <v>444</v>
      </c>
      <c r="B5" s="4" t="s">
        <v>445</v>
      </c>
      <c r="C5" s="4" t="s">
        <v>432</v>
      </c>
    </row>
    <row r="6" spans="1:4">
      <c r="A6" s="4" t="s">
        <v>375</v>
      </c>
    </row>
    <row r="7" spans="1:4">
      <c r="A7" s="4" t="s">
        <v>446</v>
      </c>
      <c r="B7" s="4" t="s">
        <v>445</v>
      </c>
      <c r="C7" s="4" t="s">
        <v>447</v>
      </c>
      <c r="D7" s="4" t="s">
        <v>448</v>
      </c>
    </row>
    <row r="8" spans="1:4">
      <c r="A8" s="4" t="s">
        <v>441</v>
      </c>
      <c r="B8" s="4" t="s">
        <v>442</v>
      </c>
      <c r="D8" s="4" t="s">
        <v>449</v>
      </c>
    </row>
    <row r="9" spans="1:4">
      <c r="A9" s="4" t="s">
        <v>444</v>
      </c>
      <c r="B9" s="4" t="s">
        <v>445</v>
      </c>
      <c r="D9" s="4" t="s">
        <v>363</v>
      </c>
    </row>
    <row r="10" spans="1:4">
      <c r="A10" s="4" t="s">
        <v>372</v>
      </c>
    </row>
    <row r="11" spans="1:4">
      <c r="A11" s="4" t="s">
        <v>446</v>
      </c>
      <c r="B11" s="4" t="s">
        <v>445</v>
      </c>
      <c r="C11" s="4" t="s">
        <v>450</v>
      </c>
      <c r="D11" s="4" t="s">
        <v>451</v>
      </c>
    </row>
    <row r="12" spans="1:4">
      <c r="A12" s="4" t="s">
        <v>441</v>
      </c>
      <c r="B12" s="4" t="s">
        <v>442</v>
      </c>
      <c r="D12" s="4" t="s">
        <v>452</v>
      </c>
    </row>
    <row r="13" spans="1:4">
      <c r="A13" s="4" t="s">
        <v>444</v>
      </c>
      <c r="B13" s="4" t="s">
        <v>445</v>
      </c>
      <c r="D13" s="4" t="s">
        <v>432</v>
      </c>
    </row>
    <row r="14" spans="1:4">
      <c r="A14" t="n"/>
    </row>
    <row r="15" spans="1:4">
      <c r="A15" s="4" t="s">
        <v>328</v>
      </c>
      <c r="B15" s="4" t="s">
        <v>453</v>
      </c>
    </row>
    <row r="16" spans="1:4">
      <c r="A16" s="4" t="s">
        <v>442</v>
      </c>
      <c r="B16" s="4" t="s">
        <v>454</v>
      </c>
    </row>
    <row r="17" spans="1:4">
      <c r="A17" s="4" t="s">
        <v>445</v>
      </c>
      <c r="B17" s="4" t="s">
        <v>455</v>
      </c>
    </row>
  </sheetData>
  <mergeCells count="6">
    <mergeCell ref="A1:B2"/>
    <mergeCell ref="C1:D1"/>
    <mergeCell ref="A14:C14"/>
    <mergeCell ref="B15:C15"/>
    <mergeCell ref="B16:C16"/>
    <mergeCell ref="B17:C1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456</v>
      </c>
      <c r="B1" s="2" t="s">
        <v>74</v>
      </c>
      <c r="G1" s="2" t="s">
        <v>1</v>
      </c>
    </row>
    <row r="2" spans="1:8">
      <c r="B2" s="2" t="s">
        <v>2</v>
      </c>
      <c r="C2" s="2" t="s">
        <v>351</v>
      </c>
      <c r="D2" s="2" t="s">
        <v>75</v>
      </c>
      <c r="E2" s="2" t="s">
        <v>352</v>
      </c>
      <c r="F2" s="2" t="s">
        <v>293</v>
      </c>
      <c r="G2" s="2" t="s">
        <v>2</v>
      </c>
      <c r="H2" s="2" t="s">
        <v>75</v>
      </c>
    </row>
    <row r="3" spans="1:8">
      <c r="A3" s="4" t="s">
        <v>457</v>
      </c>
      <c r="G3" s="7" t="n">
        <v>49181</v>
      </c>
      <c r="H3" s="7" t="n">
        <v>49185</v>
      </c>
    </row>
    <row r="4" spans="1:8">
      <c r="A4" s="4" t="s">
        <v>59</v>
      </c>
    </row>
    <row r="5" spans="1:8">
      <c r="A5" s="4" t="s">
        <v>458</v>
      </c>
      <c r="G5" s="4" t="s">
        <v>459</v>
      </c>
    </row>
    <row r="6" spans="1:8">
      <c r="A6" s="4" t="s">
        <v>460</v>
      </c>
      <c r="G6" s="8" t="n">
        <v>1.25</v>
      </c>
    </row>
    <row r="7" spans="1:8">
      <c r="A7" s="4" t="s">
        <v>461</v>
      </c>
      <c r="B7" s="7" t="n">
        <v>25</v>
      </c>
      <c r="G7" s="6" t="n">
        <v>25</v>
      </c>
    </row>
    <row r="8" spans="1:8">
      <c r="A8" s="4" t="s">
        <v>462</v>
      </c>
      <c r="B8" s="7" t="n">
        <v>25</v>
      </c>
      <c r="G8" s="7" t="n">
        <v>25</v>
      </c>
    </row>
    <row r="9" spans="1:8">
      <c r="A9" s="4" t="s">
        <v>463</v>
      </c>
    </row>
    <row r="10" spans="1:8">
      <c r="A10" s="4" t="s">
        <v>464</v>
      </c>
      <c r="C10" s="6" t="n">
        <v>50000</v>
      </c>
      <c r="F10" s="6" t="n">
        <v>42500</v>
      </c>
    </row>
    <row r="11" spans="1:8">
      <c r="A11" s="4" t="s">
        <v>457</v>
      </c>
      <c r="G11" s="7" t="n">
        <v>7963</v>
      </c>
      <c r="H11" s="6" t="n">
        <v>11178</v>
      </c>
    </row>
    <row r="12" spans="1:8">
      <c r="A12" s="4" t="s">
        <v>465</v>
      </c>
    </row>
    <row r="13" spans="1:8">
      <c r="A13" s="4" t="s">
        <v>464</v>
      </c>
      <c r="B13" s="6" t="n">
        <v>300000</v>
      </c>
      <c r="E13" s="6" t="n">
        <v>320000</v>
      </c>
    </row>
    <row r="14" spans="1:8">
      <c r="A14" s="4" t="s">
        <v>466</v>
      </c>
      <c r="B14" s="4" t="s">
        <v>467</v>
      </c>
      <c r="E14" s="4" t="s">
        <v>467</v>
      </c>
    </row>
    <row r="15" spans="1:8">
      <c r="A15" s="4" t="s">
        <v>468</v>
      </c>
      <c r="B15" s="4" t="s">
        <v>363</v>
      </c>
      <c r="E15" s="4" t="s">
        <v>363</v>
      </c>
    </row>
    <row r="16" spans="1:8">
      <c r="A16" s="4" t="s">
        <v>457</v>
      </c>
      <c r="B16" s="7" t="n">
        <v>25006</v>
      </c>
      <c r="D16" s="7" t="n">
        <v>8062</v>
      </c>
      <c r="G16" s="7" t="n">
        <v>41218</v>
      </c>
      <c r="H16" s="7" t="n">
        <v>38007</v>
      </c>
    </row>
  </sheetData>
  <mergeCells count="3">
    <mergeCell ref="A1:A2"/>
    <mergeCell ref="B1:F1"/>
    <mergeCell ref="G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8"/>
    <col customWidth="1" max="12" min="12" width="14"/>
    <col customWidth="1" max="13" min="13" width="14"/>
  </cols>
  <sheetData>
    <row r="1" spans="1:13">
      <c r="A1" s="1" t="s">
        <v>469</v>
      </c>
      <c r="B1" s="2" t="s">
        <v>470</v>
      </c>
      <c r="C1" s="2" t="s">
        <v>471</v>
      </c>
      <c r="D1" s="2" t="s">
        <v>2</v>
      </c>
      <c r="E1" s="2" t="s">
        <v>472</v>
      </c>
      <c r="F1" s="2" t="s">
        <v>351</v>
      </c>
      <c r="G1" s="2" t="s">
        <v>30</v>
      </c>
      <c r="H1" s="2" t="s">
        <v>75</v>
      </c>
      <c r="I1" s="2" t="s">
        <v>352</v>
      </c>
      <c r="J1" s="2" t="s">
        <v>293</v>
      </c>
      <c r="K1" s="2" t="s">
        <v>2</v>
      </c>
      <c r="L1" s="2" t="s">
        <v>75</v>
      </c>
      <c r="M1" s="2" t="s">
        <v>473</v>
      </c>
    </row>
    <row r="2" spans="1:13">
      <c r="A2" s="4" t="s">
        <v>474</v>
      </c>
      <c r="B2" s="4" t="s">
        <v>475</v>
      </c>
    </row>
    <row r="3" spans="1:13">
      <c r="A3" s="4" t="s">
        <v>476</v>
      </c>
      <c r="K3" s="7" t="n">
        <v>2125</v>
      </c>
    </row>
    <row r="4" spans="1:13">
      <c r="A4" s="4" t="s">
        <v>477</v>
      </c>
      <c r="M4" s="6" t="n">
        <v>100000000</v>
      </c>
    </row>
    <row r="5" spans="1:13">
      <c r="A5" s="4" t="s">
        <v>65</v>
      </c>
      <c r="D5" s="6" t="n">
        <v>40000000</v>
      </c>
      <c r="G5" s="6" t="n">
        <v>40000000</v>
      </c>
      <c r="K5" s="6" t="n">
        <v>40000000</v>
      </c>
      <c r="M5" s="6" t="n">
        <v>40000000</v>
      </c>
    </row>
    <row r="6" spans="1:13">
      <c r="A6" s="4" t="s">
        <v>478</v>
      </c>
      <c r="K6" s="7" t="n">
        <v>2125</v>
      </c>
      <c r="L6" s="7" t="n">
        <v>4038</v>
      </c>
    </row>
    <row r="7" spans="1:13">
      <c r="A7" s="4" t="s">
        <v>479</v>
      </c>
    </row>
    <row r="8" spans="1:13">
      <c r="A8" s="4" t="s">
        <v>480</v>
      </c>
      <c r="F8" s="6" t="n">
        <v>12500</v>
      </c>
      <c r="J8" s="6" t="n">
        <v>10625</v>
      </c>
    </row>
    <row r="9" spans="1:13">
      <c r="A9" s="4" t="s">
        <v>478</v>
      </c>
      <c r="F9" s="7" t="n">
        <v>2125</v>
      </c>
      <c r="J9" s="7" t="n">
        <v>4038</v>
      </c>
    </row>
    <row r="10" spans="1:13">
      <c r="A10" s="4" t="s">
        <v>481</v>
      </c>
    </row>
    <row r="11" spans="1:13">
      <c r="A11" s="4" t="s">
        <v>482</v>
      </c>
      <c r="F11" s="6" t="n">
        <v>500000</v>
      </c>
    </row>
    <row r="12" spans="1:13">
      <c r="A12" s="4" t="s">
        <v>476</v>
      </c>
      <c r="F12" s="7" t="n">
        <v>80000</v>
      </c>
    </row>
    <row r="13" spans="1:13">
      <c r="A13" s="4" t="s">
        <v>483</v>
      </c>
      <c r="D13" s="7" t="n">
        <v>20000</v>
      </c>
      <c r="K13" s="6" t="n">
        <v>60000</v>
      </c>
    </row>
    <row r="14" spans="1:13">
      <c r="A14" s="4" t="s">
        <v>481</v>
      </c>
    </row>
    <row r="15" spans="1:13">
      <c r="A15" s="4" t="s">
        <v>482</v>
      </c>
      <c r="F15" s="6" t="n">
        <v>120000</v>
      </c>
    </row>
    <row r="16" spans="1:13">
      <c r="A16" s="4" t="s">
        <v>483</v>
      </c>
      <c r="F16" s="7" t="n">
        <v>27600</v>
      </c>
      <c r="G16" s="7" t="n">
        <v>10800</v>
      </c>
    </row>
    <row r="17" spans="1:13">
      <c r="A17" s="4" t="s">
        <v>484</v>
      </c>
    </row>
    <row r="18" spans="1:13">
      <c r="A18" s="4" t="s">
        <v>482</v>
      </c>
      <c r="G18" s="6" t="n">
        <v>60000</v>
      </c>
    </row>
    <row r="19" spans="1:13">
      <c r="A19" s="4" t="s">
        <v>485</v>
      </c>
    </row>
    <row r="20" spans="1:13">
      <c r="A20" s="4" t="s">
        <v>482</v>
      </c>
      <c r="F20" s="6" t="n">
        <v>60000</v>
      </c>
    </row>
    <row r="21" spans="1:13">
      <c r="A21" s="4" t="s">
        <v>486</v>
      </c>
    </row>
    <row r="22" spans="1:13">
      <c r="A22" s="4" t="s">
        <v>487</v>
      </c>
      <c r="D22" s="6" t="n">
        <v>79726</v>
      </c>
      <c r="K22" s="7" t="n">
        <v>79726</v>
      </c>
    </row>
    <row r="23" spans="1:13">
      <c r="A23" s="4" t="s">
        <v>403</v>
      </c>
    </row>
    <row r="24" spans="1:13">
      <c r="A24" s="4" t="s">
        <v>488</v>
      </c>
      <c r="E24" s="7" t="n">
        <v>290000</v>
      </c>
      <c r="F24" s="7" t="n">
        <v>75000</v>
      </c>
      <c r="H24" s="7" t="n">
        <v>232000</v>
      </c>
      <c r="I24" s="7" t="n">
        <v>170000</v>
      </c>
      <c r="J24" s="7" t="n">
        <v>500000</v>
      </c>
    </row>
    <row r="25" spans="1:13">
      <c r="A25" s="4" t="s">
        <v>255</v>
      </c>
    </row>
    <row r="26" spans="1:13">
      <c r="A26" s="4" t="s">
        <v>480</v>
      </c>
      <c r="C26" s="6" t="n">
        <v>470588</v>
      </c>
    </row>
    <row r="27" spans="1:13">
      <c r="A27" s="4" t="s">
        <v>489</v>
      </c>
      <c r="C27" s="8" t="n">
        <v>0.6</v>
      </c>
    </row>
    <row r="28" spans="1:13">
      <c r="A28" s="4" t="s">
        <v>402</v>
      </c>
      <c r="C28" s="4" t="s">
        <v>369</v>
      </c>
    </row>
    <row r="29" spans="1:13">
      <c r="A29" s="4" t="s">
        <v>490</v>
      </c>
    </row>
    <row r="30" spans="1:13">
      <c r="A30" s="4" t="s">
        <v>482</v>
      </c>
      <c r="F30" s="6" t="n">
        <v>333333</v>
      </c>
    </row>
    <row r="31" spans="1:13">
      <c r="A31" s="4" t="s">
        <v>476</v>
      </c>
      <c r="F31" s="7" t="n">
        <v>75000</v>
      </c>
    </row>
    <row r="32" spans="1:13">
      <c r="A32" s="4" t="s">
        <v>491</v>
      </c>
    </row>
    <row r="33" spans="1:13">
      <c r="A33" s="4" t="s">
        <v>480</v>
      </c>
      <c r="E33" s="6" t="n">
        <v>725000</v>
      </c>
      <c r="F33" s="6" t="n">
        <v>187500</v>
      </c>
      <c r="H33" s="6" t="n">
        <v>580000</v>
      </c>
      <c r="I33" s="6" t="n">
        <v>425000</v>
      </c>
      <c r="J33" s="6" t="n">
        <v>1250000</v>
      </c>
    </row>
    <row r="34" spans="1:13">
      <c r="A34" s="4" t="s">
        <v>492</v>
      </c>
      <c r="E34" s="8" t="n">
        <v>0.6</v>
      </c>
      <c r="F34" s="8" t="n">
        <v>0.6</v>
      </c>
      <c r="H34" s="8" t="n">
        <v>0.6</v>
      </c>
      <c r="I34" s="8" t="n">
        <v>0.6</v>
      </c>
      <c r="J34" s="8" t="n">
        <v>0.6</v>
      </c>
      <c r="L34" s="8" t="n">
        <v>0.6</v>
      </c>
    </row>
    <row r="35" spans="1:13">
      <c r="A35" s="4" t="s">
        <v>402</v>
      </c>
      <c r="E35" s="4" t="s">
        <v>407</v>
      </c>
      <c r="F35" s="4" t="s">
        <v>407</v>
      </c>
      <c r="H35" s="4" t="s">
        <v>407</v>
      </c>
      <c r="I35" s="4" t="s">
        <v>407</v>
      </c>
      <c r="J35" s="4" t="s">
        <v>407</v>
      </c>
    </row>
    <row r="36" spans="1:13">
      <c r="A36" s="4" t="s">
        <v>103</v>
      </c>
    </row>
    <row r="37" spans="1:13">
      <c r="A37" s="4" t="s">
        <v>482</v>
      </c>
      <c r="K37" s="6" t="n">
        <v>12500</v>
      </c>
    </row>
    <row r="38" spans="1:13">
      <c r="A38" s="4" t="s">
        <v>476</v>
      </c>
      <c r="K38" s="7" t="n">
        <v>125</v>
      </c>
    </row>
    <row r="39" spans="1:13">
      <c r="A39" s="4" t="s">
        <v>493</v>
      </c>
      <c r="K39" s="6" t="n">
        <v>620000</v>
      </c>
    </row>
    <row r="40" spans="1:13">
      <c r="A40" s="4" t="s">
        <v>494</v>
      </c>
    </row>
    <row r="41" spans="1:13">
      <c r="A41" s="4" t="s">
        <v>480</v>
      </c>
      <c r="E41" s="6" t="n">
        <v>1450000</v>
      </c>
      <c r="F41" s="6" t="n">
        <v>375000</v>
      </c>
      <c r="H41" s="6" t="n">
        <v>1160000</v>
      </c>
      <c r="I41" s="6" t="n">
        <v>850000</v>
      </c>
      <c r="J41" s="6" t="n">
        <v>2500000</v>
      </c>
    </row>
    <row r="42" spans="1:13">
      <c r="A42" s="4" t="s">
        <v>489</v>
      </c>
      <c r="E42" s="8" t="n">
        <v>0.2</v>
      </c>
      <c r="F42" s="8" t="n">
        <v>0.2</v>
      </c>
      <c r="H42" s="8" t="n">
        <v>0.2</v>
      </c>
      <c r="I42" s="8" t="n">
        <v>0.2</v>
      </c>
      <c r="J42" s="8" t="n">
        <v>0.2</v>
      </c>
      <c r="L42" s="8" t="n">
        <v>0.2</v>
      </c>
    </row>
    <row r="43" spans="1:13">
      <c r="A43" s="4" t="s">
        <v>62</v>
      </c>
    </row>
    <row r="44" spans="1:13">
      <c r="A44" s="4" t="s">
        <v>495</v>
      </c>
      <c r="K44" s="4" t="s">
        <v>496</v>
      </c>
    </row>
    <row r="45" spans="1:13">
      <c r="A45" s="4" t="s">
        <v>497</v>
      </c>
      <c r="K45" s="4" t="s">
        <v>459</v>
      </c>
    </row>
    <row r="46" spans="1:13">
      <c r="A46" s="4" t="s">
        <v>498</v>
      </c>
      <c r="D46" s="6" t="n">
        <v>4726</v>
      </c>
      <c r="K46" s="7" t="n">
        <v>14024</v>
      </c>
    </row>
    <row r="47" spans="1:13">
      <c r="A47" s="4" t="s">
        <v>273</v>
      </c>
      <c r="D47" s="7" t="n">
        <v>107871</v>
      </c>
      <c r="G47" s="7" t="n">
        <v>66177</v>
      </c>
      <c r="K47" s="7" t="n">
        <v>107871</v>
      </c>
    </row>
    <row r="48" spans="1:13">
      <c r="A48" s="4" t="s">
        <v>72</v>
      </c>
      <c r="D48" s="6" t="n">
        <v>375</v>
      </c>
      <c r="G48" s="6" t="n">
        <v>375</v>
      </c>
      <c r="K48" s="6" t="n">
        <v>375</v>
      </c>
    </row>
    <row r="49" spans="1:13">
      <c r="A49" s="4" t="s">
        <v>59</v>
      </c>
    </row>
    <row r="50" spans="1:13">
      <c r="A50" s="4" t="s">
        <v>495</v>
      </c>
      <c r="K50" s="4" t="s">
        <v>499</v>
      </c>
    </row>
    <row r="51" spans="1:13">
      <c r="A51" s="4" t="s">
        <v>497</v>
      </c>
      <c r="K51" s="4" t="s">
        <v>459</v>
      </c>
    </row>
    <row r="52" spans="1:13">
      <c r="A52" s="4" t="s">
        <v>72</v>
      </c>
      <c r="D52" s="6" t="n">
        <v>2427</v>
      </c>
      <c r="G52" s="6" t="n">
        <v>2427</v>
      </c>
      <c r="K52" s="6" t="n">
        <v>24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r="1" spans="1:2">
      <c r="A1" s="1" t="s">
        <v>500</v>
      </c>
      <c r="B1" s="2" t="s">
        <v>1</v>
      </c>
    </row>
    <row r="2" spans="1:2">
      <c r="B2" s="2" t="s">
        <v>501</v>
      </c>
    </row>
    <row r="3" spans="1:2">
      <c r="A3" s="4" t="s">
        <v>502</v>
      </c>
      <c r="B3" s="7" t="n">
        <v>165788</v>
      </c>
    </row>
    <row r="4" spans="1:2">
      <c r="A4" s="4" t="s">
        <v>503</v>
      </c>
      <c r="B4" s="4" t="s">
        <v>504</v>
      </c>
    </row>
    <row r="5" spans="1:2">
      <c r="A5" s="4" t="s">
        <v>245</v>
      </c>
    </row>
    <row r="6" spans="1:2">
      <c r="A6" s="4" t="s">
        <v>502</v>
      </c>
      <c r="B6" s="7" t="n">
        <v>198334</v>
      </c>
    </row>
    <row r="7" spans="1:2">
      <c r="A7" s="4" t="s">
        <v>505</v>
      </c>
      <c r="B7" s="4" t="s">
        <v>506</v>
      </c>
    </row>
    <row r="8" spans="1:2">
      <c r="A8" s="4" t="s">
        <v>507</v>
      </c>
    </row>
    <row r="9" spans="1:2">
      <c r="A9" s="4" t="s">
        <v>503</v>
      </c>
      <c r="B9" s="4" t="s">
        <v>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s>
  <sheetData>
    <row r="1" spans="1:6">
      <c r="A1" s="1" t="s">
        <v>509</v>
      </c>
      <c r="B1" s="2" t="s">
        <v>74</v>
      </c>
      <c r="D1" s="2" t="s">
        <v>1</v>
      </c>
      <c r="F1" s="2" t="s">
        <v>292</v>
      </c>
    </row>
    <row r="2" spans="1:6">
      <c r="B2" s="2" t="s">
        <v>2</v>
      </c>
      <c r="C2" s="2" t="s">
        <v>75</v>
      </c>
      <c r="D2" s="2" t="s">
        <v>2</v>
      </c>
      <c r="E2" s="2" t="s">
        <v>75</v>
      </c>
      <c r="F2" s="2" t="s">
        <v>510</v>
      </c>
    </row>
    <row r="3" spans="1:6">
      <c r="A3" s="4" t="s">
        <v>511</v>
      </c>
      <c r="D3" s="7" t="n">
        <v>1000</v>
      </c>
    </row>
    <row r="4" spans="1:6">
      <c r="A4" s="4" t="s">
        <v>512</v>
      </c>
      <c r="B4" s="7" t="n">
        <v>2593489</v>
      </c>
      <c r="D4" s="6" t="n">
        <v>2593489</v>
      </c>
    </row>
    <row r="5" spans="1:6">
      <c r="A5" s="4" t="s">
        <v>513</v>
      </c>
      <c r="B5" s="6" t="n">
        <v>197204</v>
      </c>
      <c r="C5" s="7" t="n">
        <v>400000</v>
      </c>
      <c r="D5" s="6" t="n">
        <v>405154</v>
      </c>
      <c r="E5" s="7" t="n">
        <v>937080</v>
      </c>
    </row>
    <row r="6" spans="1:6">
      <c r="A6" s="4" t="s">
        <v>514</v>
      </c>
    </row>
    <row r="7" spans="1:6">
      <c r="A7" s="4" t="s">
        <v>512</v>
      </c>
      <c r="B7" s="6" t="n">
        <v>2498980</v>
      </c>
      <c r="D7" s="6" t="n">
        <v>2498980</v>
      </c>
    </row>
    <row r="8" spans="1:6">
      <c r="A8" s="4" t="s">
        <v>515</v>
      </c>
    </row>
    <row r="9" spans="1:6">
      <c r="A9" s="4" t="s">
        <v>512</v>
      </c>
      <c r="B9" s="7" t="n">
        <v>100000</v>
      </c>
      <c r="D9" s="7" t="n">
        <v>100000</v>
      </c>
    </row>
    <row r="10" spans="1:6">
      <c r="A10" s="4" t="s">
        <v>516</v>
      </c>
    </row>
    <row r="11" spans="1:6">
      <c r="A11" s="4" t="s">
        <v>513</v>
      </c>
      <c r="F11" s="7" t="n">
        <v>55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7</v>
      </c>
      <c r="B1" s="2" t="s">
        <v>518</v>
      </c>
      <c r="C1" s="2" t="s">
        <v>473</v>
      </c>
      <c r="D1" s="2" t="s">
        <v>471</v>
      </c>
      <c r="E1" s="2" t="s">
        <v>472</v>
      </c>
      <c r="F1" s="2" t="s">
        <v>351</v>
      </c>
      <c r="G1" s="2" t="s">
        <v>75</v>
      </c>
      <c r="H1" s="2" t="s">
        <v>352</v>
      </c>
      <c r="I1" s="2" t="s">
        <v>293</v>
      </c>
      <c r="J1" s="2" t="s">
        <v>2</v>
      </c>
    </row>
    <row r="2" spans="1:10">
      <c r="A2" s="4" t="s">
        <v>519</v>
      </c>
      <c r="J2" s="7" t="n">
        <v>1000</v>
      </c>
    </row>
    <row r="3" spans="1:10">
      <c r="A3" s="4" t="s">
        <v>520</v>
      </c>
      <c r="J3" s="7" t="n">
        <v>4176922</v>
      </c>
    </row>
    <row r="4" spans="1:10">
      <c r="A4" s="4" t="s">
        <v>255</v>
      </c>
    </row>
    <row r="5" spans="1:10">
      <c r="A5" s="4" t="s">
        <v>480</v>
      </c>
      <c r="D5" s="6" t="n">
        <v>470588</v>
      </c>
    </row>
    <row r="6" spans="1:10">
      <c r="A6" s="4" t="s">
        <v>489</v>
      </c>
      <c r="D6" s="8" t="n">
        <v>0.6</v>
      </c>
    </row>
    <row r="7" spans="1:10">
      <c r="A7" s="4" t="s">
        <v>402</v>
      </c>
      <c r="D7" s="4" t="s">
        <v>369</v>
      </c>
    </row>
    <row r="8" spans="1:10">
      <c r="A8" s="4" t="s">
        <v>403</v>
      </c>
    </row>
    <row r="9" spans="1:10">
      <c r="A9" s="4" t="s">
        <v>488</v>
      </c>
      <c r="E9" s="7" t="n">
        <v>290000</v>
      </c>
      <c r="F9" s="7" t="n">
        <v>75000</v>
      </c>
      <c r="G9" s="7" t="n">
        <v>232000</v>
      </c>
      <c r="H9" s="7" t="n">
        <v>170000</v>
      </c>
      <c r="I9" s="7" t="n">
        <v>500000</v>
      </c>
    </row>
    <row r="10" spans="1:10">
      <c r="A10" s="4" t="s">
        <v>405</v>
      </c>
    </row>
    <row r="11" spans="1:10">
      <c r="A11" s="4" t="s">
        <v>480</v>
      </c>
      <c r="E11" s="6" t="n">
        <v>725000</v>
      </c>
      <c r="F11" s="6" t="n">
        <v>187500</v>
      </c>
      <c r="G11" s="6" t="n">
        <v>580000</v>
      </c>
      <c r="H11" s="6" t="n">
        <v>425000</v>
      </c>
      <c r="I11" s="6" t="n">
        <v>1250000</v>
      </c>
    </row>
    <row r="12" spans="1:10">
      <c r="A12" s="4" t="s">
        <v>402</v>
      </c>
      <c r="E12" s="4" t="s">
        <v>407</v>
      </c>
      <c r="F12" s="4" t="s">
        <v>407</v>
      </c>
      <c r="G12" s="4" t="s">
        <v>407</v>
      </c>
      <c r="H12" s="4" t="s">
        <v>407</v>
      </c>
      <c r="I12" s="4" t="s">
        <v>407</v>
      </c>
    </row>
    <row r="13" spans="1:10">
      <c r="A13" s="4" t="s">
        <v>521</v>
      </c>
    </row>
    <row r="14" spans="1:10">
      <c r="A14" s="4" t="s">
        <v>519</v>
      </c>
      <c r="B14" s="7" t="n">
        <v>9500</v>
      </c>
    </row>
    <row r="15" spans="1:10">
      <c r="A15" s="4" t="s">
        <v>522</v>
      </c>
    </row>
    <row r="16" spans="1:10">
      <c r="A16" s="4" t="s">
        <v>523</v>
      </c>
      <c r="D16" s="7" t="n">
        <v>400000</v>
      </c>
    </row>
    <row r="17" spans="1:10">
      <c r="A17" s="4" t="s">
        <v>520</v>
      </c>
      <c r="D17" s="6" t="n">
        <v>400000</v>
      </c>
    </row>
    <row r="18" spans="1:10">
      <c r="A18" s="4" t="s">
        <v>524</v>
      </c>
      <c r="D18" s="7" t="n">
        <v>70588</v>
      </c>
    </row>
    <row r="19" spans="1:10">
      <c r="A19" s="4" t="s">
        <v>525</v>
      </c>
    </row>
    <row r="20" spans="1:10">
      <c r="A20" s="4" t="s">
        <v>519</v>
      </c>
      <c r="C20" s="7" t="n">
        <v>7500</v>
      </c>
    </row>
    <row r="21" spans="1:10">
      <c r="A21" s="4" t="s">
        <v>526</v>
      </c>
    </row>
    <row r="22" spans="1:10">
      <c r="A22" s="4" t="s">
        <v>480</v>
      </c>
      <c r="C22" s="6" t="n">
        <v>167000</v>
      </c>
    </row>
    <row r="23" spans="1:10">
      <c r="A23" s="4" t="s">
        <v>489</v>
      </c>
      <c r="C23" s="8" t="n">
        <v>0.6</v>
      </c>
    </row>
    <row r="24" spans="1:10">
      <c r="A24" s="4" t="s">
        <v>488</v>
      </c>
      <c r="C24" s="7" t="n">
        <v>33734</v>
      </c>
    </row>
    <row r="25" spans="1:10">
      <c r="A25" s="4" t="s">
        <v>402</v>
      </c>
      <c r="C25" s="4" t="s">
        <v>4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23</v>
      </c>
      <c r="B1" s="2" t="s">
        <v>1</v>
      </c>
    </row>
    <row r="2" spans="1:3">
      <c r="B2" s="2" t="s">
        <v>2</v>
      </c>
      <c r="C2" s="2" t="s">
        <v>75</v>
      </c>
    </row>
    <row r="3" spans="1:3">
      <c r="A3" s="3" t="s">
        <v>124</v>
      </c>
    </row>
    <row r="4" spans="1:3">
      <c r="A4" s="4" t="s">
        <v>99</v>
      </c>
      <c r="B4" s="7" t="n">
        <v>-2845813</v>
      </c>
      <c r="C4" s="7" t="n">
        <v>-2746267</v>
      </c>
    </row>
    <row r="5" spans="1:3">
      <c r="A5" s="3" t="s">
        <v>125</v>
      </c>
    </row>
    <row r="6" spans="1:3">
      <c r="A6" s="4" t="s">
        <v>126</v>
      </c>
      <c r="B6" s="6" t="n">
        <v>12267</v>
      </c>
      <c r="C6" s="6" t="n">
        <v>11976</v>
      </c>
    </row>
    <row r="7" spans="1:3">
      <c r="A7" s="4" t="s">
        <v>112</v>
      </c>
      <c r="B7" s="6" t="n">
        <v>49181</v>
      </c>
      <c r="C7" s="6" t="n">
        <v>49185</v>
      </c>
    </row>
    <row r="8" spans="1:3">
      <c r="A8" s="4" t="s">
        <v>127</v>
      </c>
      <c r="B8" s="6" t="n">
        <v>2125</v>
      </c>
      <c r="C8" s="7" t="n">
        <v>4038</v>
      </c>
    </row>
    <row r="9" spans="1:3">
      <c r="A9" s="4" t="s">
        <v>128</v>
      </c>
      <c r="B9" s="7" t="n">
        <v>182600</v>
      </c>
      <c r="C9" s="4" t="s">
        <v>52</v>
      </c>
    </row>
    <row r="10" spans="1:3">
      <c r="A10" s="4" t="s">
        <v>129</v>
      </c>
      <c r="B10" s="4" t="s">
        <v>52</v>
      </c>
      <c r="C10" s="7" t="n">
        <v>79500</v>
      </c>
    </row>
    <row r="11" spans="1:3">
      <c r="A11" s="4" t="s">
        <v>130</v>
      </c>
      <c r="B11" s="7" t="n">
        <v>265358</v>
      </c>
      <c r="C11" s="6" t="n">
        <v>185525</v>
      </c>
    </row>
    <row r="12" spans="1:3">
      <c r="A12" s="4" t="s">
        <v>131</v>
      </c>
      <c r="B12" s="4" t="s">
        <v>52</v>
      </c>
      <c r="C12" s="6" t="n">
        <v>18434</v>
      </c>
    </row>
    <row r="13" spans="1:3">
      <c r="A13" s="4" t="s">
        <v>95</v>
      </c>
      <c r="B13" s="7" t="n">
        <v>41694</v>
      </c>
      <c r="C13" s="6" t="n">
        <v>79351</v>
      </c>
    </row>
    <row r="14" spans="1:3">
      <c r="A14" s="4" t="s">
        <v>94</v>
      </c>
      <c r="B14" s="7" t="n">
        <v>2588</v>
      </c>
      <c r="C14" s="6" t="n">
        <v>48788</v>
      </c>
    </row>
    <row r="15" spans="1:3">
      <c r="A15" s="4" t="s">
        <v>93</v>
      </c>
      <c r="B15" s="4" t="s">
        <v>52</v>
      </c>
      <c r="C15" s="6" t="n">
        <v>132301</v>
      </c>
    </row>
    <row r="16" spans="1:3">
      <c r="A16" s="3" t="s">
        <v>132</v>
      </c>
    </row>
    <row r="17" spans="1:3">
      <c r="A17" s="4" t="s">
        <v>133</v>
      </c>
      <c r="B17" s="7" t="n">
        <v>-183</v>
      </c>
      <c r="C17" s="6" t="n">
        <v>-171883</v>
      </c>
    </row>
    <row r="18" spans="1:3">
      <c r="A18" s="4" t="s">
        <v>35</v>
      </c>
      <c r="B18" s="6" t="n">
        <v>191249</v>
      </c>
      <c r="C18" s="6" t="n">
        <v>-50888</v>
      </c>
    </row>
    <row r="19" spans="1:3">
      <c r="A19" s="4" t="s">
        <v>34</v>
      </c>
      <c r="B19" s="6" t="n">
        <v>40000</v>
      </c>
      <c r="C19" s="6" t="n">
        <v>150000</v>
      </c>
    </row>
    <row r="20" spans="1:3">
      <c r="A20" s="4" t="s">
        <v>134</v>
      </c>
      <c r="B20" s="6" t="n">
        <v>936494</v>
      </c>
      <c r="C20" s="6" t="n">
        <v>1417832</v>
      </c>
    </row>
    <row r="21" spans="1:3">
      <c r="A21" s="4" t="s">
        <v>46</v>
      </c>
      <c r="B21" s="6" t="n">
        <v>-13286</v>
      </c>
      <c r="C21" s="6" t="n">
        <v>13287</v>
      </c>
    </row>
    <row r="22" spans="1:3">
      <c r="A22" s="4" t="s">
        <v>135</v>
      </c>
      <c r="B22" s="6" t="n">
        <v>-1135726</v>
      </c>
      <c r="C22" s="6" t="n">
        <v>-778821</v>
      </c>
    </row>
    <row r="23" spans="1:3">
      <c r="A23" s="3" t="s">
        <v>136</v>
      </c>
    </row>
    <row r="24" spans="1:3">
      <c r="A24" s="4" t="s">
        <v>137</v>
      </c>
      <c r="B24" s="6" t="n">
        <v>-4700</v>
      </c>
      <c r="C24" s="6" t="n">
        <v>-47688</v>
      </c>
    </row>
    <row r="25" spans="1:3">
      <c r="A25" s="4" t="s">
        <v>138</v>
      </c>
      <c r="B25" s="6" t="n">
        <v>-4700</v>
      </c>
      <c r="C25" s="6" t="n">
        <v>-47688</v>
      </c>
    </row>
    <row r="26" spans="1:3">
      <c r="A26" s="3" t="s">
        <v>139</v>
      </c>
    </row>
    <row r="27" spans="1:3">
      <c r="A27" s="4" t="s">
        <v>140</v>
      </c>
      <c r="B27" s="6" t="n">
        <v>857000</v>
      </c>
      <c r="C27" s="6" t="n">
        <v>120000</v>
      </c>
    </row>
    <row r="28" spans="1:3">
      <c r="A28" s="4" t="s">
        <v>141</v>
      </c>
      <c r="B28" s="6" t="n">
        <v>-42500</v>
      </c>
      <c r="C28" s="6" t="n">
        <v>-242000</v>
      </c>
    </row>
    <row r="29" spans="1:3">
      <c r="A29" s="4" t="s">
        <v>142</v>
      </c>
      <c r="B29" s="6" t="n">
        <v>365000</v>
      </c>
      <c r="C29" s="6" t="n">
        <v>892000</v>
      </c>
    </row>
    <row r="30" spans="1:3">
      <c r="A30" s="4" t="s">
        <v>143</v>
      </c>
      <c r="B30" s="6" t="n">
        <v>1179500</v>
      </c>
      <c r="C30" s="6" t="n">
        <v>770000</v>
      </c>
    </row>
    <row r="31" spans="1:3">
      <c r="A31" s="4" t="s">
        <v>144</v>
      </c>
      <c r="B31" s="6" t="n">
        <v>39074</v>
      </c>
      <c r="C31" s="6" t="n">
        <v>-56509</v>
      </c>
    </row>
    <row r="32" spans="1:3">
      <c r="A32" s="4" t="s">
        <v>145</v>
      </c>
      <c r="B32" s="6" t="n">
        <v>5745</v>
      </c>
      <c r="C32" s="6" t="n">
        <v>57009</v>
      </c>
    </row>
    <row r="33" spans="1:3">
      <c r="A33" s="4" t="s">
        <v>146</v>
      </c>
      <c r="B33" s="7" t="n">
        <v>44819</v>
      </c>
      <c r="C33" s="7" t="n">
        <v>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ET LOSS PER COMMON SHARE</vt:lpstr>
      <vt:lpstr>RECENTLY ISSUED ACCOUNTING PRON</vt:lpstr>
      <vt:lpstr>RECEIVABLES</vt:lpstr>
      <vt:lpstr>AVAILABLE-FOR-SALE AND EQUITY S</vt:lpstr>
      <vt:lpstr>FAIR VALUE MEASUREMEMENTS</vt:lpstr>
      <vt:lpstr>PREPAID EXPENSES AND OTHER CURR</vt:lpstr>
      <vt:lpstr>PROPERTY AND EQUIPMENT</vt:lpstr>
      <vt:lpstr>ACCRUED EXPENSES AND OTHER LIAB</vt:lpstr>
      <vt:lpstr>LIABILITIES ASSIGNED TO LIABILI</vt:lpstr>
      <vt:lpstr>NOTES PAYABLE</vt:lpstr>
      <vt:lpstr>SHAREHOLDERS' DEFICIENCY</vt:lpstr>
      <vt:lpstr>CONTRACTUAL OBLIGATIONS AND CON</vt:lpstr>
      <vt:lpstr>RELATED PARTY TRANSACTIONS</vt:lpstr>
      <vt:lpstr>SUBSEQUENT EVENTS</vt:lpstr>
      <vt:lpstr>NET LOSS PER COMMON SHARE (Tabl</vt:lpstr>
      <vt:lpstr>RECEIVABLES (Tables)</vt:lpstr>
      <vt:lpstr>PREPAID EXPENSES AND OTHER CU24</vt:lpstr>
      <vt:lpstr>PROPERTY AND EQUIPMENT (Tables)</vt:lpstr>
      <vt:lpstr>ACCRUED EXPENSES AND OTHER LI26</vt:lpstr>
      <vt:lpstr>NOTES PAYABLE (Tables)</vt:lpstr>
      <vt:lpstr>SHAREHOLDERS' DEFICIENCY (Table</vt:lpstr>
      <vt:lpstr>BASIS OF PRESENTATION (Details </vt:lpstr>
      <vt:lpstr>NET LOSS PER COMMON SHARE (Deta</vt:lpstr>
      <vt:lpstr>NET LOSS PER COMMON SHARE (De31</vt:lpstr>
      <vt:lpstr>RECEIVABLES (Details)</vt:lpstr>
      <vt:lpstr>AVAILABLE-FOR-SALE AND EQUITY33</vt:lpstr>
      <vt:lpstr>FAIR VALUE MEASUREMEMENTS (Deta</vt:lpstr>
      <vt:lpstr>PREPAID EXPENSES AND OTHER CU35</vt:lpstr>
      <vt:lpstr>PROPERTY AND EQUIPMENT (Details</vt:lpstr>
      <vt:lpstr>PROPERTY AND EQUIPMENT (Detai37</vt:lpstr>
      <vt:lpstr>ACCRUED EXPENSES AND OTHER LI38</vt:lpstr>
      <vt:lpstr>ACCRUED EXPENSES AND OTHER LI39</vt:lpstr>
      <vt:lpstr>LIABILITIES ASSIGNED TO LIABI40</vt:lpstr>
      <vt:lpstr>NOTES PAYABLE (Details)</vt:lpstr>
      <vt:lpstr>NOTES PAYABLE (Details 1)</vt:lpstr>
      <vt:lpstr>NOTES PAYABLE (Details 2)</vt:lpstr>
      <vt:lpstr>NOTES PAYABLE (Details 3)</vt:lpstr>
      <vt:lpstr>NOTES PAYABLE (Details 4)</vt:lpstr>
      <vt:lpstr>NOTES PAYABLE (Details 5)</vt:lpstr>
      <vt:lpstr>NOTES PAYABLE (Details 6)</vt:lpstr>
      <vt:lpstr>NOTES PAYABLE (Details 7)</vt:lpstr>
      <vt:lpstr>NOTES PAYABLE (Details 8)</vt:lpstr>
      <vt:lpstr>NOTES PAYABLE (Details 9)</vt:lpstr>
      <vt:lpstr>NOTES PAYABLE (Details Narrativ</vt:lpstr>
      <vt:lpstr>SHAREHOLDERS' DEFICIENCY (Detai</vt:lpstr>
      <vt:lpstr>SHAREHOLDERS' DEFICIENCY (Det53</vt:lpstr>
      <vt:lpstr>SHAREHOLDERS' DEFICIENCY (Det54</vt:lpstr>
      <vt:lpstr>CONTRACTUAL OBLIGATIONS AND C55</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09:27:13Z</dcterms:created>
  <dcterms:modified xmlns:dcterms="http://purl.org/dc/terms/" xmlns:xsi="http://www.w3.org/2001/XMLSchema-instance" xsi:type="dcterms:W3CDTF">2016-03-01T09:27:13Z</dcterms:modified>
  <dc:title xmlns:dc="http://purl.org/dc/elements/1.1/">Untitled</dc:title>
  <dc:description xmlns:dc="http://purl.org/dc/elements/1.1/"/>
  <dc:subject xmlns:dc="http://purl.org/dc/elements/1.1/"/>
  <cp:keywords/>
  <cp:category/>
</cp:coreProperties>
</file>